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Nature of Business" sheetId="7" state="visible" r:id="rId7"/>
    <sheet xmlns:r="http://schemas.openxmlformats.org/officeDocument/2006/relationships" name="2. Basis of Presentation and Si" sheetId="8" state="visible" r:id="rId8"/>
    <sheet xmlns:r="http://schemas.openxmlformats.org/officeDocument/2006/relationships" name="3. Impact of the COVID-19 Pande" sheetId="9" state="visible" r:id="rId9"/>
    <sheet xmlns:r="http://schemas.openxmlformats.org/officeDocument/2006/relationships" name="4. Leases" sheetId="10" state="visible" r:id="rId10"/>
    <sheet xmlns:r="http://schemas.openxmlformats.org/officeDocument/2006/relationships" name="5. Notes Payable - Related Part" sheetId="11" state="visible" r:id="rId11"/>
    <sheet xmlns:r="http://schemas.openxmlformats.org/officeDocument/2006/relationships" name="2. Basis of Presentation and _2" sheetId="12" state="visible" r:id="rId12"/>
    <sheet xmlns:r="http://schemas.openxmlformats.org/officeDocument/2006/relationships" name="2. Basis of Presentation and _3" sheetId="13" state="visible" r:id="rId13"/>
    <sheet xmlns:r="http://schemas.openxmlformats.org/officeDocument/2006/relationships" name="2. Basis of Presentation and _4" sheetId="14" state="visible" r:id="rId14"/>
    <sheet xmlns:r="http://schemas.openxmlformats.org/officeDocument/2006/relationships" name="2. Basis of Presentation and _5" sheetId="15" state="visible" r:id="rId15"/>
    <sheet xmlns:r="http://schemas.openxmlformats.org/officeDocument/2006/relationships" name="2. Basis of Presentation and _6" sheetId="16" state="visible" r:id="rId16"/>
    <sheet xmlns:r="http://schemas.openxmlformats.org/officeDocument/2006/relationships" name="2. Basis of Presentation and _7" sheetId="17" state="visible" r:id="rId17"/>
    <sheet xmlns:r="http://schemas.openxmlformats.org/officeDocument/2006/relationships" name="2. Basis of Presentation and _8" sheetId="18" state="visible" r:id="rId18"/>
    <sheet xmlns:r="http://schemas.openxmlformats.org/officeDocument/2006/relationships" name="2. Basis of Presentation and _9" sheetId="19" state="visible" r:id="rId19"/>
    <sheet xmlns:r="http://schemas.openxmlformats.org/officeDocument/2006/relationships" name="2. Basis of Presentation and_10" sheetId="20" state="visible" r:id="rId20"/>
    <sheet xmlns:r="http://schemas.openxmlformats.org/officeDocument/2006/relationships" name="2. Basis of Presentation and_11" sheetId="21" state="visible" r:id="rId21"/>
    <sheet xmlns:r="http://schemas.openxmlformats.org/officeDocument/2006/relationships" name="2. Basis of Presentation and_12" sheetId="22" state="visible" r:id="rId22"/>
    <sheet xmlns:r="http://schemas.openxmlformats.org/officeDocument/2006/relationships" name="2. Basis of Presentation and_13" sheetId="23" state="visible" r:id="rId23"/>
    <sheet xmlns:r="http://schemas.openxmlformats.org/officeDocument/2006/relationships" name="2. Basis of Presentation and_14" sheetId="24" state="visible" r:id="rId24"/>
    <sheet xmlns:r="http://schemas.openxmlformats.org/officeDocument/2006/relationships" name="2. Basis of Presentation and_15" sheetId="25" state="visible" r:id="rId25"/>
    <sheet xmlns:r="http://schemas.openxmlformats.org/officeDocument/2006/relationships" name="2. Basis of Presentation and_16" sheetId="26" state="visible" r:id="rId26"/>
    <sheet xmlns:r="http://schemas.openxmlformats.org/officeDocument/2006/relationships" name="2. Basis of Presentation and_17" sheetId="27" state="visible" r:id="rId27"/>
    <sheet xmlns:r="http://schemas.openxmlformats.org/officeDocument/2006/relationships" name="2. Basis of Presentation and_18" sheetId="28" state="visible" r:id="rId28"/>
    <sheet xmlns:r="http://schemas.openxmlformats.org/officeDocument/2006/relationships" name="2. Basis of Presentation and_19" sheetId="29" state="visible" r:id="rId29"/>
    <sheet xmlns:r="http://schemas.openxmlformats.org/officeDocument/2006/relationships" name="2. Basis of Presentation and_20" sheetId="30" state="visible" r:id="rId30"/>
    <sheet xmlns:r="http://schemas.openxmlformats.org/officeDocument/2006/relationships" name="4. Leases_ Schedule of lease co" sheetId="31" state="visible" r:id="rId31"/>
    <sheet xmlns:r="http://schemas.openxmlformats.org/officeDocument/2006/relationships" name="4. Leases_ Schedule of Future M" sheetId="32" state="visible" r:id="rId32"/>
    <sheet xmlns:r="http://schemas.openxmlformats.org/officeDocument/2006/relationships" name="4. Leases_ Schedule of Maturiti" sheetId="33" state="visible" r:id="rId33"/>
    <sheet xmlns:r="http://schemas.openxmlformats.org/officeDocument/2006/relationships" name="2. Basis of Presentation and_21" sheetId="34" state="visible" r:id="rId34"/>
    <sheet xmlns:r="http://schemas.openxmlformats.org/officeDocument/2006/relationships" name="2. Basis of Presentation and_22" sheetId="35" state="visible" r:id="rId35"/>
    <sheet xmlns:r="http://schemas.openxmlformats.org/officeDocument/2006/relationships" name="2. Basis of Presentation and_23" sheetId="36" state="visible" r:id="rId36"/>
    <sheet xmlns:r="http://schemas.openxmlformats.org/officeDocument/2006/relationships" name="2. Basis of Presentation and_24" sheetId="37" state="visible" r:id="rId37"/>
    <sheet xmlns:r="http://schemas.openxmlformats.org/officeDocument/2006/relationships" name="2. Basis of Presentation and_25" sheetId="38" state="visible" r:id="rId38"/>
    <sheet xmlns:r="http://schemas.openxmlformats.org/officeDocument/2006/relationships" name="2. Basis of Presentation and_26" sheetId="39" state="visible" r:id="rId39"/>
    <sheet xmlns:r="http://schemas.openxmlformats.org/officeDocument/2006/relationships" name="2. Basis of Presentation and_27" sheetId="40" state="visible" r:id="rId40"/>
    <sheet xmlns:r="http://schemas.openxmlformats.org/officeDocument/2006/relationships" name="2. Basis of Presentation and_28" sheetId="41" state="visible" r:id="rId41"/>
    <sheet xmlns:r="http://schemas.openxmlformats.org/officeDocument/2006/relationships" name="2. Basis of Presentation and_29" sheetId="42" state="visible" r:id="rId42"/>
    <sheet xmlns:r="http://schemas.openxmlformats.org/officeDocument/2006/relationships" name="2. Basis of Presentation and_30" sheetId="43" state="visible" r:id="rId43"/>
    <sheet xmlns:r="http://schemas.openxmlformats.org/officeDocument/2006/relationships" name="2. Basis of Presentation and_31" sheetId="44" state="visible" r:id="rId44"/>
    <sheet xmlns:r="http://schemas.openxmlformats.org/officeDocument/2006/relationships" name="2. Basis of Presentation and_32" sheetId="45" state="visible" r:id="rId45"/>
    <sheet xmlns:r="http://schemas.openxmlformats.org/officeDocument/2006/relationships" name="3. Impact of the COVID-19 Pan_2" sheetId="46" state="visible" r:id="rId46"/>
    <sheet xmlns:r="http://schemas.openxmlformats.org/officeDocument/2006/relationships" name="4. Leases (Details)" sheetId="47" state="visible" r:id="rId47"/>
    <sheet xmlns:r="http://schemas.openxmlformats.org/officeDocument/2006/relationships" name="4. Leases_ Schedule of lease _2" sheetId="48" state="visible" r:id="rId48"/>
    <sheet xmlns:r="http://schemas.openxmlformats.org/officeDocument/2006/relationships" name="4. Leases_ Schedule of Future_2" sheetId="49" state="visible" r:id="rId49"/>
    <sheet xmlns:r="http://schemas.openxmlformats.org/officeDocument/2006/relationships" name="4. Leases_ Schedule of Maturi_2" sheetId="50" state="visible" r:id="rId50"/>
    <sheet xmlns:r="http://schemas.openxmlformats.org/officeDocument/2006/relationships" name="5. Notes Payable - Related Pa_2"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Jul. 31, 2021</t>
        </is>
      </c>
      <c r="C2" s="2" t="inlineStr">
        <is>
          <t>Sep. 01, 2021</t>
        </is>
      </c>
    </row>
    <row r="3">
      <c r="A3" s="3" t="inlineStr">
        <is>
          <t>Details</t>
        </is>
      </c>
    </row>
    <row r="4">
      <c r="A4" s="4" t="inlineStr">
        <is>
          <t>Registrant CIK</t>
        </is>
      </c>
      <c r="B4" s="4" t="inlineStr">
        <is>
          <t>0000225628</t>
        </is>
      </c>
    </row>
    <row r="5">
      <c r="A5" s="4" t="inlineStr">
        <is>
          <t>Fiscal Year End</t>
        </is>
      </c>
      <c r="B5" s="4" t="inlineStr">
        <is>
          <t>--10-31</t>
        </is>
      </c>
    </row>
    <row r="6">
      <c r="A6" s="4" t="inlineStr">
        <is>
          <t>Registrant Name</t>
        </is>
      </c>
      <c r="B6" s="4" t="inlineStr">
        <is>
          <t>PASSUR AEROSPACE, INC.</t>
        </is>
      </c>
    </row>
    <row r="7">
      <c r="A7" s="4" t="inlineStr">
        <is>
          <t>SEC Form</t>
        </is>
      </c>
      <c r="B7" s="4" t="inlineStr">
        <is>
          <t>10-Q</t>
        </is>
      </c>
    </row>
    <row r="8">
      <c r="A8" s="4" t="inlineStr">
        <is>
          <t>Period End date</t>
        </is>
      </c>
      <c r="B8" s="4" t="inlineStr">
        <is>
          <t>Jul. 31,
		2021</t>
        </is>
      </c>
    </row>
    <row r="9">
      <c r="A9" s="4" t="inlineStr">
        <is>
          <t>Tax Identification Number (TIN)</t>
        </is>
      </c>
      <c r="B9" s="4" t="inlineStr">
        <is>
          <t>11-2208938</t>
        </is>
      </c>
    </row>
    <row r="10">
      <c r="A10" s="4" t="inlineStr">
        <is>
          <t>Number of common stock shares outstanding</t>
        </is>
      </c>
      <c r="C10" s="5" t="n">
        <v>7712091</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Document Quarterly Report</t>
        </is>
      </c>
      <c r="B17" s="4" t="inlineStr">
        <is>
          <t>true</t>
        </is>
      </c>
    </row>
    <row r="18">
      <c r="A18" s="4" t="inlineStr">
        <is>
          <t>Document Transition Report</t>
        </is>
      </c>
      <c r="B18" s="4" t="inlineStr">
        <is>
          <t>false</t>
        </is>
      </c>
    </row>
    <row r="19">
      <c r="A19" s="4" t="inlineStr">
        <is>
          <t>Entity File Number</t>
        </is>
      </c>
      <c r="B19" s="4" t="inlineStr">
        <is>
          <t>000-7642</t>
        </is>
      </c>
    </row>
    <row r="20">
      <c r="A20" s="4" t="inlineStr">
        <is>
          <t>Entity Incorporation, State or Country Code</t>
        </is>
      </c>
      <c r="B20" s="4" t="inlineStr">
        <is>
          <t>NY</t>
        </is>
      </c>
    </row>
    <row r="21">
      <c r="A21" s="4" t="inlineStr">
        <is>
          <t>Entity Address, Address Line One</t>
        </is>
      </c>
      <c r="B21" s="4" t="inlineStr">
        <is>
          <t>One Landmark Square</t>
        </is>
      </c>
    </row>
    <row r="22">
      <c r="A22" s="4" t="inlineStr">
        <is>
          <t>Entity Address, Address Line Two</t>
        </is>
      </c>
      <c r="B22" s="4" t="inlineStr">
        <is>
          <t>Suite 1905</t>
        </is>
      </c>
    </row>
    <row r="23">
      <c r="A23" s="4" t="inlineStr">
        <is>
          <t>Entity Address, City or Town</t>
        </is>
      </c>
      <c r="B23" s="4" t="inlineStr">
        <is>
          <t>Stamford</t>
        </is>
      </c>
    </row>
    <row r="24">
      <c r="A24" s="4" t="inlineStr">
        <is>
          <t>Entity Address, State or Province</t>
        </is>
      </c>
      <c r="B24" s="4" t="inlineStr">
        <is>
          <t>CT</t>
        </is>
      </c>
    </row>
    <row r="25">
      <c r="A25" s="4" t="inlineStr">
        <is>
          <t>Entity Address, Postal Zip Code</t>
        </is>
      </c>
      <c r="B25" s="4" t="inlineStr">
        <is>
          <t>06901</t>
        </is>
      </c>
    </row>
    <row r="26">
      <c r="A26" s="4" t="inlineStr">
        <is>
          <t>City Area Code</t>
        </is>
      </c>
      <c r="B26" s="4" t="inlineStr">
        <is>
          <t>203</t>
        </is>
      </c>
    </row>
    <row r="27">
      <c r="A27" s="4" t="inlineStr">
        <is>
          <t>Local Phone Number</t>
        </is>
      </c>
      <c r="B27" s="4" t="inlineStr">
        <is>
          <t>622-4086</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 Leases</t>
        </is>
      </c>
      <c r="B1" s="2" t="inlineStr">
        <is>
          <t>9 Months Ended</t>
        </is>
      </c>
    </row>
    <row r="2">
      <c r="B2" s="2" t="inlineStr">
        <is>
          <t>Jul. 31, 2021</t>
        </is>
      </c>
    </row>
    <row r="3">
      <c r="A3" s="3" t="inlineStr">
        <is>
          <t>Notes</t>
        </is>
      </c>
    </row>
    <row r="4">
      <c r="A4" s="4" t="inlineStr">
        <is>
          <t>4. Leases</t>
        </is>
      </c>
      <c r="B4" s="4" t="inlineStr">
        <is>
          <t xml:space="preserve">4. Leases During the first quarter of fiscal year 2020, the Company adopted Topic 842 using the modified retrospective transition approach permitted under the new standard for leases that existed at November 1, 2019 and, accordingly, the prior comparative periods were not restated. Under this method, the Company was required to assess the remaining future payments of existing leases as of November 1, 2019. Additionally, as of the date of adoption, the Company elected the package of practical expedients that did not require the Company to assess whether expired or existing contracts contain leases as defined in Topic 842, did not require reassessment of the lease classification (i.e., operating lease vs. finance lease) for expired or existing leases, and did not require a change to the accounting for previously capitalized initial direct costs. The adoption of this standard impacted the Company’s consolidated balance sheet due to the recognition of ROU assets and associated lease liabilities related to operating leases as compared to the previous accounting. The accounting for finance leases under Topic 842 is consistent with the prior accounting for capital leases. The impact of the adoption of this standard on the Company’s consolidated statement of earnings and consolidated statement of cash flows was not material. Per the guidance of Topic 842, a contract is, or contains, a lease if the contract conveys the right to control the use of an identified asset. The Company recognizes a lease liability and a related ROU asset at the commencement date for leases on its consolidated balance sheet, excluding short-term leases as noted below. The lease liability is equal to the present value of unpaid lease payments over the remaining lease term. The Company’s lease term at the commencement date may reflect options to extend or terminate the lease when it is reasonably certain that such options will be exercised. To determine the present value of the lease liability, the Company uses an incremental borrowing rate, which is defined as the rate of interest that the Company would have to pay to borrow (on a collateralized basis over a similar term) an amount equal to the lease payments in similar economic environments. The ROU asset is based on the corresponding lease liability adjusted for certain costs such as initial direct costs, prepaid lease payments and lease incentives received. Both operating and finance lease ROU assets are reviewed for impairment, consistent with other long-lived assets, whenever events or changes in circumstances indicate that the carrying amount may not be recoverable. After a ROU asset is impaired, any remaining balance of the ROU asset is amortized on a straight-line basis over the shorter of the remaining lease term or the estimated useful life. After the lease commencement date, the Company evaluates lease modifications, if any, that could result in a change in the accounting for leases. For a lease modification, an evaluation is performed to determine if it should be treated as either a separate lease or a change in the accounting of an existing lease. In addition, significant changes in events or circumstances within the Company’s control are assessed to determine whether a change in the accounting for leases is required. Certain of the Company’s leases provide for variable lease payments for the right to use an underlying asset that vary due to changes in facts and circumstances occurring after the commencement date, other than the passage of time. Variable lease payments that are dependent on an index or rate (e.g., Consumer Price Index) are included in the initial measurement of the lease liability, the initial measurement of the ROU asset, and the lease classification test based on the index or rate as of the commencement date. Any changes from the commencement date estimation of the index- and rate-based variable payments are expensed as incurred in the period of the change. Variable lease payments that are not known at the commencement date and are determinable based on the performance or use of the underlying asset, are not included in the initial measurement of the lease liability or the ROU asset, but instead are expensed as incurred. The Company’s variable lease payments primarily include common area maintenance and real estate taxes. Upon the adoption of Topic 842, the Company made the following accounting policy elections: · · As a result of the adoption of Topic 842, the Company recognized operating lease ROU assets and liabilities of $1,497,000 and $1,620,000, respectively, as of November 1, 2019. The Company does not have any finance lease ROU assets and liabilities. As of July 31, 2021, the Company had operating leases primarily for offices and PASSUR and SMLAT systems, with remaining terms of approximately one month to 4 years. The Company’s office lease contracts include options to extend the leases for up to five years. The Company’s headquarters, located in Stamford, Connecticut, were previously located in a 5,300 square foot office at an average annual cost of $220,000, under a lease expiring on June 30, 2023. On October 6, 2020, the Company modified this agreement, reducing the amount of square footage under rental and extending the term to June 30, 2025, at the reduced average annual rental rate of $61,000. The Company’s primary software development facility, located in Orlando, Florida, was subject to a lease through August 31, 2021, at an average annual rental rate of $74,000. Effective as of September 1, 2021, the Company has entered into a new lease for its primary software development facility, located in Orlando, Florida, for approximately 1,800 square feet for a term of 64 months at an average annual rental of $51,400. During 2020, the Company reached settlement agreements with landlords to terminate several existing leases and vacate its facilities in Bohemia, New York, Vienna, Virginia and Irving, Texas. Activities previously performed at these locations have been consolidated into the Company’s remaining facilities. A summary of total lease costs and other information for the period relating to the Company’s operating leases is as follows: Total lease cost Three Months Ended July 31, 2021 Three Months Ended July 31, 2020 Nine Months Ended July 31, 2021 Nine Months Ended July 31, 2020 Operating lease cost $ 46,969 $ 113,060 $ 144,104 $ 726,963 Short-term lease cost $ 17,848 $ 51,805 $ 56,555 $ 155,729 Variable lease cost $ 1,414 $ 10,289 $ 8,867 $ 38,756 Total $ 66,231 $ 175,154 $ 209,526 $ 921,448 Other information Cash paid for amounts included in the measurement of lease liabilities: Operating cash flows from operating leases $ 78,602 Right-of-use assets obtained in exchange for new operating lease liabilities $ - Weighted-average remaining lease term - operating leases 3.6 Years Weighted-average discount rate - operating leases 9.75% The total future minimum lease payments, over the remaining lease term, relating to the Company’s operating leases for the remainder of fiscal year 2021 and for each of the next four fiscal years and thereafter is as follows: Fiscal Year Ended October 31: Operating Leases 2021 $ 26,795 2022 121,852 2023 118,901 2024 117,037 2025 96,523 Thereafter 67,679 Total future minimum lease payments $ 548,787 Less imputed interest (60,862) Total $ 487,925 The following table summarizes scheduled maturities of the Company’s contractual obligations relating to operating leases for which cash flows are fixed and determinable as of July 31, 2021: Fiscal Year Ended October 31: Payments Due in Fiscal Year (1) 2021 $ 21,287 2022 103,430 2023 113,495 2024 115,082 2025 96,523 Thereafter 67,679 Total contractual obligations $ 517,496 (1) As of July 31, 2021, the Company did not have any finance leases or leases that had not yet commenced as of such date. As described above, effective as of September 1, 2021, the Company has entered into a new lease for its primary software development facility, located in Orlando, Florid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Notes Payable - Related Party</t>
        </is>
      </c>
      <c r="B1" s="2" t="inlineStr">
        <is>
          <t>9 Months Ended</t>
        </is>
      </c>
    </row>
    <row r="2">
      <c r="B2" s="2" t="inlineStr">
        <is>
          <t>Jul. 31, 2021</t>
        </is>
      </c>
    </row>
    <row r="3">
      <c r="A3" s="3" t="inlineStr">
        <is>
          <t>Notes</t>
        </is>
      </c>
    </row>
    <row r="4">
      <c r="A4" s="4" t="inlineStr">
        <is>
          <t>5. Notes Payable - Related Party</t>
        </is>
      </c>
      <c r="B4" s="4" t="inlineStr">
        <is>
          <t>5. Notes Payable – Related Party During the fiscal year ended October 31, 2019, the Company owed certain amounts to G.S. Beckwith Gilbert, the Company’s Non-Executive Chairman of the Board and significant stockholder, under a promissory note issued by the Company to Mr. Gilbert on January 28, 2019 (the “Fifth Gilbert Note”). The maturity date under the Fifth Gilbert Note was November 1, 2020, and the annual interest rate was 9 ¾%, with annual interest payments required to be made on October 31 st On January 27, 2020, the Company and Mr. Gilbert entered into a Sixth Debt Extension Agreement, effective as of January 27, 2020, pursuant to which the Company cancelled the Fifth Gilbert Note and issued Mr. Gilbert a new promissory note (the “Sixth Gilbert Note”) in the amount of $9,071,000, consisting of a principal of $8,670,000 (which included the principal previously outstanding under the Fifth Gilbert Note and an additional amount of $535,000 loaned to the Company by Mr. Gilbert during the period from October 31, 2019 and January 27, 2020) and unpaid interest of $401,000 accrued under the Fifth Gilbert Note through January 27, 2020. Under the terms of the Sixth Gilbert Note, the Company agreed to pay the unpaid interest of $401,000 accrued under the Fifth Gilbert Note and included in the Sixth Gilbert Note (as described above) at the time and on the terms set forth in the Sixth Gilbert Note. Under the terms of the Sixth Gilbert Note, the maturity date of the loan was extended to November 1, 2021, and the annual interest rate remained 9 ¾%, with annual interest payments required to be made on October 31st of each year. The note payable was secured by the Company’s assets. During the fiscal year ended October 31, 2020, the Company did not pay any interest on the Sixth Gilbert Note. As of October 31, 2020, the aggregate amount owed by the Company to Mr. Gilbert was $10,692,000, consisting of a principal of $9,585,000 (which included the principal of $8,670,000 outstanding under the Sixth Gilbert Note and an additional amount of $915,000 loaned to the Company during the period from January 27, 2020 to October 31, 2020) and unpaid interest of $1,107,000 (which included unpaid interest of $410,000 accrued under the Fifth Gilbert Note that was included in the Sixth Gilbert Note and unpaid interest of $706,000 accrued under the Sixth Gilbert Note through October 31, 2020). On January 29, 2021, the Company and Mr. Gilbert entered into a Seventh Debt Extension Agreement effective January 29, 2021, pursuant to which the Company cancelled the Sixth Gilbert Note and issued Mr. Gilbert a new promissory note (the “Seventh Gilbert Note”) in the amount of $10,692,000, consisting of a principal of $9,585,000 and unpaid interest of $1,107,000 accrued under the Sixth Gilbert Note through October 31, 2020. Under the terms of the Seventh Gilbert Note, the Company agreed to pay the unpaid interest of $1,107,000 accrued under the Sixth Gilbert Note and included in the Seventh Gilbert Note (as described above) at the time and on the terms set forth in the Seventh Gilbert Note. Under the terms of the Seventh Gilbert Note, the maturity date of the loan was extended to November 1, 2022, and the annual interest rate remained at 9 ¾%, with annual interest payments required to be made on October 31st of each year (although any accrued interest can be paid before such time without penalty). The note payable is secured by the Company’s assets. The amendments to the Sixth Gilbert Note were determined to be a modification of the debt instrument and no gain or loss was recorded as a result of the transactions. During the first nine months of fiscal 2021, the Company paid Mr. Gilbert interest accrued on the Seventh Gilbert Note through July 31, 2021 in a total amount equal to $791,000. During the nine months ended July 31, 2021, Mr. Gilbert did not loan the Company any additional funds. As of July 31, 2021, the note payable balance, including accrued interest, was approximately $10,692,000. The Company has evaluated its financial position as of July 31, 2021, including operating income of $811,000 for the nine months ended July 31, 2021 and working capital of $8,000 (excluding deferred revenues and certain CARES Act grant proceeds accounted for as cash and accrued liabilities) as of July 31, 2021, and has requested and received a commitment from Mr. Gilbert, dated September 14, 2021, that if the Company, at any time, is unable to meet its obligations through September 15, 2022, Mr. Gilbert will provide the Company with the necessary continuing financial support to meet such obligations. Such commitment for financial support may be in the form of additional advances or loans to the Company, in addition to the deferral of principal and/or interest payments due on the existing loans, if deemed necessary. Recent Developments On July 20, 2021, Michael Henne resigned as Vice President, Sales and Chief Commercial Officer of the Company, effective July 31, 2021. On August 16, 2021, the Company’s Board of Directors adopted the Second Amendment to the PASSUR Aerospace, Inc. 2019 Stock Incentive Plan, which amends the Company’s 2019 Stock Incentive Plan (the “Plan”) to authorize the granting of restricted stock unit (RSU) awards under the Plan. In connection with the Second Amendment to the Plan, the Board of Directors has authorized an aggregate of 800,000 RSU awards to be granted under the Plan. As of September 14, 2021, no RSU awards have been granted under the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Liquidity (Policies)</t>
        </is>
      </c>
      <c r="B1" s="2" t="inlineStr">
        <is>
          <t>9 Months Ended</t>
        </is>
      </c>
    </row>
    <row r="2">
      <c r="B2" s="2" t="inlineStr">
        <is>
          <t>Jul. 31, 2021</t>
        </is>
      </c>
    </row>
    <row r="3">
      <c r="A3" s="3" t="inlineStr">
        <is>
          <t>Policies</t>
        </is>
      </c>
    </row>
    <row r="4">
      <c r="A4" s="4" t="inlineStr">
        <is>
          <t>Liquidity</t>
        </is>
      </c>
      <c r="B4" s="4" t="inlineStr">
        <is>
          <t xml:space="preserve">Liquidity The Company’s current assets exceeded its current liabilities (excluding deferred revenue and certain CARES Act grant proceeds accounted for as cash and accrued liabilities) by $8,000 as of July 31, 2021. The note payable to a related party, G.S. Beckwith Gilbert, the Company’s significant shareholder and Non-Executive Chairman of the Board, with a maturity of November 1, 2022, was $10,692,000 at July 31, 2021, which amount included additional loans made by Mr. Gilbert in fiscal 2020 of $1,435,000, bringing the principal balance owed to $9,585,000, plus capitalized accrued and unpaid interest of $1,107,000. The capitalized interest included $200,000 incurred during the fourth quarter of fiscal 2019 and all the fiscal 2020 interest of $907,000. The Company has paid the interest incurred for the first nine months of 2021 in the amount of $791,000. The Company’s stockholders’ equity had a deficit of $11,159,000 at July 31, 2021. The Company achieved net income of $21,000 for the nine months ended July 31, 2021. If the Company’s business does not generate sufficient cash flows from operations to meet its operating cash requirements, the Company will attempt to obtain external financing on commercially reasonable terms. However, the Company has received a commitment from G.S. Beckwith Gilbert, dated September 14, 2021, that if the Company, at any time, is unable to meet its obligations through September 15, 2022, G.S. Beckwith Gilbert will provide the Company with the necessary continuing financial support to meet such obligations. Such commitment for financial support may be in the form of additional advances or loans to the Company, in addition to the deferral of principal and/or interest payments due on the existing loans, if deemed necessary. The note payable is secured by the Company’s assets. The CARES Act was enacted in March 2020 and provided economic support for, among others, businesses in the aviation industry. The Company has received grants under the CARES Act, totaling approximately $6,498,000, as described in more detail below. 1. 2. 3. 4. PSP1 and PSP2, proceeds under PSP3 are to be used exclusively for the continuation of payment of certain employee wages, salaries, and benefits. The relief payments are conditioned on the Company’s agreement to, among other things, refrain from conducting involuntary employee layoffs or furloughs through the later of September 30, 2021, or the date on which the Company has expended all of the payroll support under PSP3. Other conditions include prohibitions on share repurchases and dividends through September 30, 2022, and certain limitations on executive compens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Principles of Consolidation (Policies)</t>
        </is>
      </c>
      <c r="B1" s="2" t="inlineStr">
        <is>
          <t>9 Months Ended</t>
        </is>
      </c>
    </row>
    <row r="2">
      <c r="B2" s="2" t="inlineStr">
        <is>
          <t>Jul. 31, 2021</t>
        </is>
      </c>
    </row>
    <row r="3">
      <c r="A3" s="3" t="inlineStr">
        <is>
          <t>Policies</t>
        </is>
      </c>
    </row>
    <row r="4">
      <c r="A4" s="4" t="inlineStr">
        <is>
          <t>Principles of Consolidation</t>
        </is>
      </c>
      <c r="B4" s="4" t="inlineStr">
        <is>
          <t>Principles of Consolidation The consolidated financial statements include the accounts of PASSUR and its wholly-owned subsidiary. All significant inter-company transactions and balances have been eliminated in consoli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Use of Estimates (Policies)</t>
        </is>
      </c>
      <c r="B1" s="2" t="inlineStr">
        <is>
          <t>9 Months Ended</t>
        </is>
      </c>
    </row>
    <row r="2">
      <c r="B2" s="2" t="inlineStr">
        <is>
          <t>Jul. 31, 2021</t>
        </is>
      </c>
    </row>
    <row r="3">
      <c r="A3" s="3" t="inlineStr">
        <is>
          <t>Policies</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stock-based compensation, software development costs, the PASSUR Network and income taxes. Actual results could differ from tho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Revenue Recognition Policy (Policies)</t>
        </is>
      </c>
      <c r="B1" s="2" t="inlineStr">
        <is>
          <t>9 Months Ended</t>
        </is>
      </c>
    </row>
    <row r="2">
      <c r="B2" s="2" t="inlineStr">
        <is>
          <t>Jul. 31, 2021</t>
        </is>
      </c>
    </row>
    <row r="3">
      <c r="A3" s="3" t="inlineStr">
        <is>
          <t>Policies</t>
        </is>
      </c>
    </row>
    <row r="4">
      <c r="A4" s="4" t="inlineStr">
        <is>
          <t>Revenue Recognition Policy</t>
        </is>
      </c>
      <c r="B4" s="4" t="inlineStr">
        <is>
          <t>Revenue Recognition Policy The Company recognizes revenue in accordance with the Financial Accounting Standards Board (“FASB”) Accounting Standards Update (“ASU”) No. 2014-09, Revenue from Contracts with Customers ("Topic 606") The Company derives revenue primarily from subscription-based, real-time decision and solution information and professional services. Revenues are recognized when control of these services is transferred to the customer, in an amount that reflects the consideration the Company expects to be entitled to in exchange for those services. The Company determines revenue recognition through the following steps: · · · · · A. Nature of Performance Obligations Subscription services revenue Subscription services revenue is comprised of cloud-based subscription fees that provide the customer the right to access the Company’s software and receive support and updates, if any, for a period of time. The Company has determined such access represents a stand-ready service provided continually throughout the contract term. As such, control and satisfaction of this stand-ready performance obligation is deemed to occur over time. The Company’s subscription contracts include a fixed amount of consideration that is recognized ratably over the non-cancellable contract term, beginning on the date that access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to three years in length, billed either monthly, quarterly or annually, typically in advance, which coincides with the terms of the agreement. The Company’s subscription contracts do not have a significant financing component and customer invoices are typically due within 30 days. There is no significant variable consideration related to these arrangements. Amounts that have been invoiced are recorded in accounts receivable and in deferred revenue or revenue, depending on whether transfer of control to customers has occurred. Professional services revenue Professional services primarily consist of value assessments and customer training services. Payment for professional services is generally a fixed fee or a fee based on time and materials. The obligation to provide professional services is generally satisfied over time, with the customer simultaneously receiving and consuming the benefits as the Company satisfies its performance obligations. For professional services, revenue is recognized by measuring progress toward the complete satisfaction of the Company’s obligation. Progress for services that are contracted for a fixed price is generally measured based on hours incurred as a portion of total estimated hours, and as a practical expedient, progress for services that are contracted for time and materials is generally based on the amount the Company has the right to invoice. Professional services contracts are generally one year or less in length, billed either in advance, upon pre-defined milestones or as services are rendered, in accordance with the terms of the agreement. The Company’s professional service contracts do not have a significant financing component and customer invoices are typically due within 30 days. Material rights Contracts with customers may include material rights which are also performance obligations. Material rights primarily arise when the contract gives the customer the right to renew subscription services at a discounted price in the future. This may occur from time to time when the Company’s contracts provide an implicit discount as the customer pays a nonrefundable up-front fee in connection with the initial services contract that it does not have to pay again in order to renew the service. These non-refundable up-front fees are not related to any promised service that the customer benefits from other than providing access to the subscription service. Revenue allocated to material rights is recognized when the customer exercises the right over the estimated renewal period of five years or when the right expires. If exercised by the customer, the amount previously deferred for the material right is included in the transaction price of the renewal contract and allocated to the services included in that contract. If expired, revenue is recognized as subscription services revenue in the period the right expired. If the up-front fees do not provide the customer with a material right, then the amount is included in the transaction price of the initial services contract and allocated to the performance obligations in that contract. Contracts with multiple performance obligations Some of the Company’s contracts with customers contain multiple distinct performance obligations. For these contracts, the transaction price is allocated to the separate performance obligations on a relative standalone selling price basis. The standalone selling price reflects the price the Company would charge for a specific service if it was sold separately in similar circumstances and to similar customers. The Company maximizes the use of directly observable transactions to determine the standalone selling prices for its performance obligations. For subscription services, the Company separately determines the standalone selling prices by type of solution and customer demographics. For professional services, the Company separately determines standalone selling price by type of services. Other policies and judgments The commissions that the Company pays for obtaining a contract with a customer are conditional on future service provided by the employee. Therefore, since these costs are not incremental solely based on obtaining a contract, the Company does not defer any commission costs. B. Disaggregation The disaggregation of revenue by customer and type of performance obligation is as follows: Revenue by type of customer: Three Months Ended July 31, 2021 Three Months Ended July 31, 2020 Nine Months Ended July 31, 2021 Nine Months Ended July 31, 2020 Airlines $ 149,000 $ 748,000 $ 660,000 $ 5,042,000 Airports 1,215,000 1,331,000 3,695,000 4,185,000 Other 146,000 129,000 315,000 385,000 Total Revenue $ 1,510,000 $ 2,208,000 $ 4,670,000 $ 9,612,000 Revenue by type of performance obligation: Three Months Ended July 31, 2021 Three Months Ended July 31, 2020 Nine Months Ended July 31, 2021 Nine Months Ended July 31, 2020 Subscription services $ 1,340,000 $ 2,039,000 $ 4,279,000 $ 9,073,000 Professional services 170,000 169,000 391,000 539,000 Total Revenue $ 1,510,000 $ 2,208,000 $ 4,670,000 $ 9,612,000 C. Contract Balances The opening and closing balances of the Company's accounts receivable, unbilled receivables, and deferred revenues are as follows: Accounts Receivable Unbilled Receivable Deferred Revenue Balance at November 1, 2020 $ 609,000 $ 53,000 $ 1,423,000 Balance at July 31, 2021 $ 427,000 $ 79,000 $ 1,512,000 The differences in the opening and closing balances of the Company’s unbilled receivable and deferred revenue primarily result from the timing difference between the Company’s performance and the customer’s payment. Deferred revenue includes amounts billed to customers for which the revenue recognition criteria has not yet been met. Deferred revenue primarily consists of billings or payments received in advance of revenue recognition from the Company’s subscription services and, to a lesser extent, professional services. Deferred revenue is recognized as the Company satisfies its performance obligations. The Company generally invoices its customers in monthly, quarterly or annual installments for subscription services. Accordingly, the deferred revenue balance does not generally represent the total contract value of annual or multi-year, non-cancellable subscription arrangements. Deferred revenue that will be recognized during the succeeding 12-month period is recorded as current deferred revenue and the remaining portion is recorded as noncurrent. The amount of revenue recognized during the nine months ended July 31, 2021 that was included in the deferred revenue balance at November 1, 2020 was approximately $1,094,000. Unbilled accounts receivable relates to the delivery of subscription and/or professional services for which the related billings will occur in a future period. D. Transaction Price Allocated to the Remaining Performance Obligation The following table discloses the aggregate amount of the transaction price allocated to the remaining performance obligations as of the end of the reporting period, and when the Company expects to recognize the revenue. 12 months or less Greater than 12 months * Subscription services $ 3,780,000 $ 1,295,000 Professional services $ 113,000 $ - Material rights $ 154,000 $ 183,000 *Approximately 92% of subscription services and 80% of material rights amounts are expected to be recognized between 12 and 36 months. The table above includes amounts billed and not yet recognized as revenue, as well as unrecognized future committed billings in customer contracts and excludes future billing amounts for which the customer has a termination for convenience right in their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Cost of Revenues (Policies)</t>
        </is>
      </c>
      <c r="B1" s="2" t="inlineStr">
        <is>
          <t>9 Months Ended</t>
        </is>
      </c>
    </row>
    <row r="2">
      <c r="B2" s="2" t="inlineStr">
        <is>
          <t>Jul. 31, 2021</t>
        </is>
      </c>
    </row>
    <row r="3">
      <c r="A3" s="3" t="inlineStr">
        <is>
          <t>Policies</t>
        </is>
      </c>
    </row>
    <row r="4">
      <c r="A4" s="4" t="inlineStr">
        <is>
          <t>Cost of Revenues</t>
        </is>
      </c>
      <c r="B4" s="4" t="inlineStr">
        <is>
          <t>Cost of Revenues Costs associated with subscription and maintenance revenues consist primarily of direct labor, amortization of previously capitalized software development costs, communication costs, data feeds, travel and entertainment, and consulting fees. Previously, cost of revenues in each reporting period was impacted by capitalized costs associated with software development and data center projects, costs associated with upgrades to PASSUR and Surface Multilateration (“SMLAT”) Systems necessary to make such systems compatible with new software applications (all referred to as “Capitalized Assets”), depreciation of PASSUR and SMLAT Systems as well as the ordinary repair and maintenance of existing PASSUR and SMLAT Systems. Additionally, cost of revenues in each previous reporting period was impacted by the number of PASSUR and SMLAT System units added to the PASSUR Network, which included the production, shipment, and installation of these assets (largely installed by unaffiliated outside contractors), which had previously been capitalized to the PASSUR Network. The PASSUR Network was written off as of April 30, 2020, as described in more detail below. In prior periods, the labor and fringe benefit costs of the Company employees involved in creating Capitalized Assets were capitalized, rather than expensed, and amortized over three years, as determined by their projected useful life. The Company did not capitalize any software development costs, as well as network and data center costs subsequent to January 31, 2020. Given business conditions in the aviation industry surrounding the unprecedented COVID-19 pandemic, the Company’s software efforts were concentrated in the areas of maintenance of existing products. Certain of PASSUR’s services have traditionally relied on our proprietary network of sensors for aircraft surveillance - the PASSUR and SMLAT Network Systems (both collectively, the “PASSUR Network”). During the second quarter of fiscal year 2020, in light of the FAA's mandate for ADS-B equipage on aircrafts operating in most U.S. airspace, effective January 2020, and parallel adoption of ADS-B requirements in much of the world, the Company performed a comprehensive review of its data feeds, specifically those associated with the PASSUR Network units, and external ADS-B data feeds to determine if these external data feeds provide sufficient redundant data as to that generated from the existing PASSUR installations. The Company determined that such services could be powered by a combination of FAA data plus commercial ADS-B aggregator feeds and other data feeds available to the Company, which would provide a more cost-effective solution and allow us to focus more on value-added analytics, and less on sensor technology. In this regard, the Company reviewed and decommissioned approximately half of its PASSUR Network system assets during the second quarter of fiscal 2020. As a result, during the year ended October 31, 2020, the Company wrote off the carrying value applicable to the PASSUR Network systems of approximately $3,565,000, and lease assets applicable to these PASSUR locations of approximately $175,000 during the second quarter of fiscal 2020, which amounts were included as an impairment charge for the year ended October 31, 2020. The write-off amount included PASSUR System and SMLAT System assets as well as inventory of finished and spare parts. Additionally, due to the financial and economic hardships being experienced by the Company’s customers and air transportation support vendors in the current COVID-19 environment, there has been a sufficient amount of uncertainty surrounding the ability of our customers to either renew and/or maintain their current levels of committed contracts with the Company. As a result, during the second quarter of fiscal year 2020, the Company conducted a review of its customer contracts to determine whether an impairment had occurred. In order to determine whether or not an impairment had occurred, we looked at existing contracted revenue, adjusted for future uncertainties, and compared those amounts with the net carrying value of the related software development asset. Where the contracted revenue amount was less than the net carrying value of the software development asset, we noted an impairment. As a result, the Company wrote off previously capitalized software development costs totaling approximately $6,134,000 due to impairment during fiscal 2020. The amount of these charges and write-offs were included as an impairment charge for the year ended October 31, 2020 totaling $9,874,000. As a result of the industry changes in response to the COVID-19 pandemic (described in “Impact of the COVID-19 Pandemic,” below), the corresponding review conducted by the Company and the resultant write-offs taken during fiscal 2020, the Company anticipates that its level of capitalized software development costs, including related amortization of such costs, will decrease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Income Taxes (Policies)</t>
        </is>
      </c>
      <c r="B1" s="2" t="inlineStr">
        <is>
          <t>9 Months Ended</t>
        </is>
      </c>
    </row>
    <row r="2">
      <c r="B2" s="2" t="inlineStr">
        <is>
          <t>Jul. 31, 2021</t>
        </is>
      </c>
    </row>
    <row r="3">
      <c r="A3" s="3" t="inlineStr">
        <is>
          <t>Policies</t>
        </is>
      </c>
    </row>
    <row r="4">
      <c r="A4" s="4" t="inlineStr">
        <is>
          <t>Income Taxes</t>
        </is>
      </c>
      <c r="B4" s="4" t="inlineStr">
        <is>
          <t>Income Taxes On March 27, 2020, the Coronavirus Aid, Relief and Economic Security Act ("CARES Act") was enacted to provide economic relief to those impacted by the COVID-19 pandemic. The CARES Act made various tax law changes, including, among other things: (i) modified the federal net operating loss rules, including permitting federal net operating losses incurred in 2018, 2019, and 2020 to be carried back to the five preceding taxable years in order to generate a refund of previously paid income taxes; (ii) enhanced recoverability of AMT tax credit carryforwards; (iii) delayed payment of employer payroll taxes; (iv) increased the limitation on business interest expenses under IRC Section 163(j) for the 2019 and 2020 tax years to permit additional expensing of interest; and (v) enacted a technical correction so that qualified improvement property can be immediately expensed under IRC Section 168(k). As of October 31, 2020, the Company had approximately $25,377,000 of net operating losses, which cannot be carried back to prior years to generate tax refunds since no tax had been paid in those years by the Company. The Company’s provision for income taxes consists of federal, state and foreign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The estimated annual effective tax rate for the fiscal year ending October 31, 2021 is 0%. This calculation reflects estimated income tax expense based on our current year annual pretax income forecast which is offset by a reduction in the valuation allowance. The Company maintains a full valuation allowance against its deferred tax assets. For the three and nine months ended July 31, 2021, the Company recorded an income tax provision of $0. The effective tax rate for the three and nine months ended July 31, 2021 was 0% on a pretax (loss)/income of ($64,000) and $21,000, respectively. The effective rate differs from the U.S. federal corporate tax rate of 21% due to the valuation allowance. For the three and nine months ended July 31, 2020, the Company recorded an income tax provision of $0 and $31,560, respectively. The income tax provision for the nine months ended July 31, 2020 is attributable to foreign withholding tax. The effective tax rate for the three and nine months ended July 31, 2020 was 0% and (0.3)%, respectively. The effective rate differed from the U.S. federal statutory rate of 21% due to foreign withholding taxes and the valuation allowance. The Company did not record an income tax benefit on its pre-tax losses as there is a full valuation allowance recorded against its net deferred tax assets which are not realizable on a more-likely-than-not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Accounts Receivable (Policies)</t>
        </is>
      </c>
      <c r="B1" s="2" t="inlineStr">
        <is>
          <t>9 Months Ended</t>
        </is>
      </c>
    </row>
    <row r="2">
      <c r="B2" s="2" t="inlineStr">
        <is>
          <t>Jul. 31, 2021</t>
        </is>
      </c>
    </row>
    <row r="3">
      <c r="A3" s="3" t="inlineStr">
        <is>
          <t>Policies</t>
        </is>
      </c>
    </row>
    <row r="4">
      <c r="A4" s="4" t="inlineStr">
        <is>
          <t>Accounts Receivable</t>
        </is>
      </c>
      <c r="B4" s="4" t="inlineStr">
        <is>
          <t>Accounts Receivable The Company records accounts receivable for agreements where amounts due from customers are contractually required and are non-refundable. The carrying amount of accounts receivable is reduced by a valuation allowance that reflects the Company’s best estimate of the amounts that will not be collected. Net accounts receivable is comprised of the monthly, quarterly, or annual committed amounts due from customers pursuant to the terms of each respective customer’s agreement. Accounts receivable balances include amounts attributable to deferred revenues. The Company’s accounts receivable balances included $79,300 of unbilled receivables associated with contractually committed services provided to existing customers as of the nine months ended July 31, 2021, which will be invoiced subsequent to July 31, 2021. At October 31, 2020, the Company’s accounts receivable balance included $53,000 of unbilled receivables associated with contractually committed services provided to existing customers during the twelve months ended October 31, 2020. The Company has a history of successfully collecting all amounts due from its customers under the original terms of its subscription agreements without making concessions. However, during fiscal year 2020, several customers requested, and the Company agreed to, the suspension of certain services to those customers, or the provision of services free of charge during a specified period of time. Additionally, one customer requested extended terms of payment, which the Company also accepted. The Company believes that these decisions were in the best interests of the Company as a partner to the aviation industry and will benefit the Company in the longer term. The Company continues to believe that its products and professional service engagements are critical to the efficient operation of the air transportation market. The provision for doubtful accounts was $185,000 and $948,000 as of July 31, 2021 and October 31, 2020, respectively. During the nine months ended July 31, 2021, the Company collected approximately $694,000 of certain past due accounts for which a reserve had previously been established. In addition to reviewing delinquent accounts receivable, the Company considers many factors in estimating its reserve, including historical data, experience, customer types, credit worthiness, and economic trends. The Company monitors its outstanding accounts receivable balances and believes the provision is adequ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PASSUR Network (Policies)</t>
        </is>
      </c>
      <c r="B1" s="2" t="inlineStr">
        <is>
          <t>9 Months Ended</t>
        </is>
      </c>
    </row>
    <row r="2">
      <c r="B2" s="2" t="inlineStr">
        <is>
          <t>Jul. 31, 2021</t>
        </is>
      </c>
    </row>
    <row r="3">
      <c r="A3" s="3" t="inlineStr">
        <is>
          <t>Policies</t>
        </is>
      </c>
    </row>
    <row r="4">
      <c r="A4" s="4" t="inlineStr">
        <is>
          <t>PASSUR Network</t>
        </is>
      </c>
      <c r="B4" s="4" t="inlineStr">
        <is>
          <t xml:space="preserve">PASSUR Network Certain of PASSUR’s services have traditionally relied on our proprietary network of sensors for aircraft surveillance - the PASSUR and Surface Multilateration (“SMLAT”) Network Systems (both collectively, the “PASSUR Network”). During the second quarter of fiscal year 2020, in light of the FAA's mandate for ADS-B equipage on aircrafts operating in most U.S. airspace, effective January 2020, and parallel adoption of ADS-B requirements in much of the world, the Company performed a comprehensive review of its data feeds, specifically those associated with the PASSUR Network units, and external ADS-B data feeds to determine if these external data feeds provide sufficient redundant data as to that generated from the existing PASSUR installations. The Company determined that such services could be powered by a combination of FAA data plus commercial ADS-B aggregator feeds and other data feeds available to the Company, which would provide a more cost-effective solution and allow us to focus more on value-added analytics, and less on sensor technology. In this regard, the Company reviewed and decommissioned approximately half of its PASSUR Network system assets during the second quarter of fiscal 2020. As a result, during the year ended October 31, 2020, the Company wrote off the carrying value applicable to the PASSUR Network systems of approximately $3,565,000, and lease assets applicable to these PASSUR locations of approximately $175,000 during the second quarter of fiscal 2020, which amounts were included as an impairment charge for the year ended October 31, 2020. The write-off amount included PASSUR System and SMLAT System assets as well as inventory of finished and spare parts. The Company did not capitalize any costs related to the PASSUR Network for the nine months ended July 31, 2021 and July 31, 2020, respectively. Additionally, the Company did not purchase any parts for the PASSUR Network for the nine months ended July 31, 2021 and July 31, 2020, respectively, and used $0 and $9,300 of PASSUR Network parts for repairs during the nine months ended July 31, 2021 and July 31, 2020, respectively. Depreciation expenses related to the Company-owned PASSUR Network was $0 for both of the three month periods ended July 31, 2021 and July 31, 2020, respectively, and $0 and $374,000 for the nine months ended July 31, 2021 and July 31, 2020, respectively. Depreciation was charged to cost of revenues and is recorded using the straight-line method over the estimated useful life of the asset, which was estimated at five years for SMLAT Systems and seven years for PASSUR Systems. As a result of the decommissioning of the PASSUR Network and the resulting write off of all PASSUR Network assets during fiscal 2020, as described above, the Company will no longer incur any future depreciation expense related to the PASSUR Network. As a result of the FAA mandate described above and the corresponding review conducted by the Company, which resulted in the decommissioning of the PASSUR Network, the Company anticipates that the costs of maintaining and operating these systems will continue to decrease materially throughout the balance of the fiscal year. The net carrying balance of the PASSUR Network assets was $0 as of July 31, 2021 and October 31,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1</t>
        </is>
      </c>
      <c r="C1" s="2" t="inlineStr">
        <is>
          <t>Oct. 31, 2020</t>
        </is>
      </c>
    </row>
    <row r="2">
      <c r="A2" s="3" t="inlineStr">
        <is>
          <t>Current assets:</t>
        </is>
      </c>
    </row>
    <row r="3">
      <c r="A3" s="4" t="inlineStr">
        <is>
          <t>Cash</t>
        </is>
      </c>
      <c r="B3" s="6" t="n">
        <v>3016061</v>
      </c>
      <c r="C3" s="6" t="n">
        <v>2748066</v>
      </c>
    </row>
    <row r="4">
      <c r="A4" s="4" t="inlineStr">
        <is>
          <t>Accounts receivable, net</t>
        </is>
      </c>
      <c r="B4" s="5" t="n">
        <v>505708</v>
      </c>
      <c r="C4" s="5" t="n">
        <v>662081</v>
      </c>
    </row>
    <row r="5">
      <c r="A5" s="4" t="inlineStr">
        <is>
          <t>Prepaid expenses and other current assets</t>
        </is>
      </c>
      <c r="B5" s="5" t="n">
        <v>221865</v>
      </c>
      <c r="C5" s="5" t="n">
        <v>162843</v>
      </c>
    </row>
    <row r="6">
      <c r="A6" s="4" t="inlineStr">
        <is>
          <t>Total current assets</t>
        </is>
      </c>
      <c r="B6" s="5" t="n">
        <v>3743634</v>
      </c>
      <c r="C6" s="5" t="n">
        <v>3572990</v>
      </c>
    </row>
    <row r="7">
      <c r="A7" s="4" t="inlineStr">
        <is>
          <t>Capitalized software development costs, net</t>
        </is>
      </c>
      <c r="B7" s="5" t="n">
        <v>859050</v>
      </c>
      <c r="C7" s="5" t="n">
        <v>1223399</v>
      </c>
    </row>
    <row r="8">
      <c r="A8" s="4" t="inlineStr">
        <is>
          <t>Property and equipment, net</t>
        </is>
      </c>
      <c r="B8" s="5" t="n">
        <v>146791</v>
      </c>
      <c r="C8" s="5" t="n">
        <v>257561</v>
      </c>
    </row>
    <row r="9">
      <c r="A9" s="4" t="inlineStr">
        <is>
          <t>Operating lease right-of-use assets</t>
        </is>
      </c>
      <c r="B9" s="5" t="n">
        <v>151329</v>
      </c>
      <c r="C9" s="5" t="n">
        <v>232721</v>
      </c>
    </row>
    <row r="10">
      <c r="A10" s="4" t="inlineStr">
        <is>
          <t>Other assets</t>
        </is>
      </c>
      <c r="B10" s="5" t="n">
        <v>52481</v>
      </c>
      <c r="C10" s="5" t="n">
        <v>53031</v>
      </c>
    </row>
    <row r="11">
      <c r="A11" s="4" t="inlineStr">
        <is>
          <t>Total assets</t>
        </is>
      </c>
      <c r="B11" s="5" t="n">
        <v>4953285</v>
      </c>
      <c r="C11" s="5" t="n">
        <v>5339702</v>
      </c>
    </row>
    <row r="12">
      <c r="A12" s="3" t="inlineStr">
        <is>
          <t>Current liabilities:</t>
        </is>
      </c>
    </row>
    <row r="13">
      <c r="A13" s="4" t="inlineStr">
        <is>
          <t>Accounts payable</t>
        </is>
      </c>
      <c r="B13" s="5" t="n">
        <v>774389</v>
      </c>
      <c r="C13" s="5" t="n">
        <v>1486808</v>
      </c>
    </row>
    <row r="14">
      <c r="A14" s="4" t="inlineStr">
        <is>
          <t>Accrued liabilities - Stimulus funding</t>
        </is>
      </c>
      <c r="B14" s="5" t="n">
        <v>2149568</v>
      </c>
      <c r="C14" s="5" t="n">
        <v>1933955</v>
      </c>
    </row>
    <row r="15">
      <c r="A15" s="4" t="inlineStr">
        <is>
          <t>Accrued expenses and other current liabilities</t>
        </is>
      </c>
      <c r="B15" s="5" t="n">
        <v>718231</v>
      </c>
      <c r="C15" s="5" t="n">
        <v>721058</v>
      </c>
    </row>
    <row r="16">
      <c r="A16" s="4" t="inlineStr">
        <is>
          <t>Operating lease liabilities, current portion</t>
        </is>
      </c>
      <c r="B16" s="5" t="n">
        <v>93807</v>
      </c>
      <c r="C16" s="5" t="n">
        <v>168923</v>
      </c>
    </row>
    <row r="17">
      <c r="A17" s="4" t="inlineStr">
        <is>
          <t>Deferred revenue, current portion</t>
        </is>
      </c>
      <c r="B17" s="5" t="n">
        <v>1319113</v>
      </c>
      <c r="C17" s="5" t="n">
        <v>1173573</v>
      </c>
    </row>
    <row r="18">
      <c r="A18" s="4" t="inlineStr">
        <is>
          <t>Total current liabilities</t>
        </is>
      </c>
      <c r="B18" s="5" t="n">
        <v>5055108</v>
      </c>
      <c r="C18" s="5" t="n">
        <v>5484317</v>
      </c>
    </row>
    <row r="19">
      <c r="A19" s="4" t="inlineStr">
        <is>
          <t>Deferred revenue, long term portion</t>
        </is>
      </c>
      <c r="B19" s="5" t="n">
        <v>192606</v>
      </c>
      <c r="C19" s="5" t="n">
        <v>249727</v>
      </c>
    </row>
    <row r="20">
      <c r="A20" s="4" t="inlineStr">
        <is>
          <t>Note payable - related party</t>
        </is>
      </c>
      <c r="B20" s="5" t="n">
        <v>10691625</v>
      </c>
      <c r="C20" s="5" t="n">
        <v>10691625</v>
      </c>
    </row>
    <row r="21">
      <c r="A21" s="4" t="inlineStr">
        <is>
          <t>Operating lease liabilities, non-current</t>
        </is>
      </c>
      <c r="B21" s="5" t="n">
        <v>173134</v>
      </c>
      <c r="C21" s="5" t="n">
        <v>271946</v>
      </c>
    </row>
    <row r="22">
      <c r="A22" s="4" t="inlineStr">
        <is>
          <t>Total liabilities</t>
        </is>
      </c>
      <c r="B22" s="5" t="n">
        <v>16112473</v>
      </c>
      <c r="C22" s="5" t="n">
        <v>16697615</v>
      </c>
    </row>
    <row r="23">
      <c r="A23" s="3" t="inlineStr">
        <is>
          <t>Stockholders' deficit:</t>
        </is>
      </c>
    </row>
    <row r="24">
      <c r="A24" s="4" t="inlineStr">
        <is>
          <t>Preferred shares - authorized 5,000,000 shares, par value $0.01 per share; none issued or outstanding</t>
        </is>
      </c>
      <c r="B24" s="5" t="n">
        <v>0</v>
      </c>
      <c r="C24" s="5" t="n">
        <v>0</v>
      </c>
    </row>
    <row r="25">
      <c r="A25" s="4" t="inlineStr">
        <is>
          <t>Common shares - authorized 20,000,000 shares, respectively, par value $0.01 per share; issued 8,496,526 at July 31, 2021 and October 31, 2020, respectively</t>
        </is>
      </c>
      <c r="B25" s="5" t="n">
        <v>84964</v>
      </c>
      <c r="C25" s="5" t="n">
        <v>84964</v>
      </c>
    </row>
    <row r="26">
      <c r="A26" s="4" t="inlineStr">
        <is>
          <t>Additional paid-in capital</t>
        </is>
      </c>
      <c r="B26" s="5" t="n">
        <v>18626350</v>
      </c>
      <c r="C26" s="5" t="n">
        <v>18448202</v>
      </c>
    </row>
    <row r="27">
      <c r="A27" s="4" t="inlineStr">
        <is>
          <t>Accumulated deficit</t>
        </is>
      </c>
      <c r="B27" s="5" t="n">
        <v>-27936824</v>
      </c>
      <c r="C27" s="5" t="n">
        <v>-27957401</v>
      </c>
    </row>
    <row r="28">
      <c r="A28" s="4" t="inlineStr">
        <is>
          <t>Stockholders' Equity before Treasury Stock</t>
        </is>
      </c>
      <c r="B28" s="5" t="n">
        <v>-9225510</v>
      </c>
      <c r="C28" s="5" t="n">
        <v>-9424235</v>
      </c>
    </row>
    <row r="29">
      <c r="A29" s="4" t="inlineStr">
        <is>
          <t>Treasury stock, at cost</t>
        </is>
      </c>
      <c r="B29" s="5" t="n">
        <v>-1933678</v>
      </c>
      <c r="C29" s="5" t="n">
        <v>-1933678</v>
      </c>
    </row>
    <row r="30">
      <c r="A30" s="4" t="inlineStr">
        <is>
          <t>Stockholders' Equity Attributable to Parent</t>
        </is>
      </c>
      <c r="B30" s="5" t="n">
        <v>-11159188</v>
      </c>
      <c r="C30" s="5" t="n">
        <v>-11357913</v>
      </c>
    </row>
    <row r="31">
      <c r="A31" s="4" t="inlineStr">
        <is>
          <t>Total liabilities and stockholders' deficit</t>
        </is>
      </c>
      <c r="B31" s="6" t="n">
        <v>4953285</v>
      </c>
      <c r="C31" s="6" t="n">
        <v>5339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Capitalized Software Development Costs (Policies)</t>
        </is>
      </c>
      <c r="B1" s="2" t="inlineStr">
        <is>
          <t>9 Months Ended</t>
        </is>
      </c>
    </row>
    <row r="2">
      <c r="B2" s="2" t="inlineStr">
        <is>
          <t>Jul. 31, 2021</t>
        </is>
      </c>
    </row>
    <row r="3">
      <c r="A3" s="3" t="inlineStr">
        <is>
          <t>Policies</t>
        </is>
      </c>
    </row>
    <row r="4">
      <c r="A4" s="4" t="inlineStr">
        <is>
          <t>Capitalized Software Development Costs</t>
        </is>
      </c>
      <c r="B4" s="4" t="inlineStr">
        <is>
          <t xml:space="preserve">Capitalized Software Development Costs The Company capitalizes costs related to the development of internal use software in accordance with authoritative guidance issued by the FASB on internal-use software, ASC 350-40, “Internal-Use Software.” The Company expenses all costs incurred during the preliminary project stage of its development, and capitalizes the costs incurred during the application development stage. For periods through July 31, 2021, costs incurred relating to upgrades and enhancements to the software were capitalized if it had been determined that these upgrades or enhancements add additional functionality to the software. Costs incurred to maintain and support products after they became available were charged to expense as incurred. The Company did not capitalize any software development costs subsequent to January 31, 2020. Due to the financial and economic hardships being experienced by airlines, airports and air transportation support vendors in the current COVID-19 environment, there was a sufficient amount of uncertainty surrounding the ability of our customers to continue to perform their contracts with the Company. In order to determine whether or not an impairment had occurred, the Company looked at existing contracted revenue, adjusted for future uncertainties, and compared those amounts with the net carrying value of the related capitalized development cost asset. Where the contribution margin was less than the net carrying value of the asset, we determined that an impairment had occurred. As a result of this exercise, the Company wrote-off assets totaling $6,134,000 during the second quarter of fiscal 2020, based on the assumption that the carrying value of the software capitalization was representative of 100% of the committed contract values then remaining, given the impact of the current COVID-19 environment on the aviation industry and its customers. The Company did not capitalize any software development costs during the three and nine months ended July 31, 2021. The Company capitalized $0 and $489,000 of software development costs during the three and nine months ended July 31, 2020, respectively. The Company amortized $121,000 and $364,000 of capitalized software development costs during the three and nine months ended July 31, 2021, respectively. The Company amortized $121,000 and $1,329,000 of capitalized software development costs during the three and nine months ended July 31, 2020, respectively. The Company previously recorded amortization of the software on a straight-line basis over the estimated useful life of the software, typically over five years within “Cost of Revenues”. In connection with the impairment analysis described above, the Company revised its estimate of the remaining useful life of the capitalized software development costs to three years. As a result of the industry changes in response to the COVID-19 pandemic (described in “Impact of the COVID-19 Pandemic” below), the corresponding review conducted by the Company described above and the resultant write-offs taken during the three months ended April 30, 2020, the Company anticipates that its level of capitalized software development costs, including related amortization of such costs, will decrease in the fu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Long-lived Assets (Policies)</t>
        </is>
      </c>
      <c r="B1" s="2" t="inlineStr">
        <is>
          <t>9 Months Ended</t>
        </is>
      </c>
    </row>
    <row r="2">
      <c r="B2" s="2" t="inlineStr">
        <is>
          <t>Jul. 31, 2021</t>
        </is>
      </c>
    </row>
    <row r="3">
      <c r="A3" s="3" t="inlineStr">
        <is>
          <t>Policies</t>
        </is>
      </c>
    </row>
    <row r="4">
      <c r="A4" s="4" t="inlineStr">
        <is>
          <t>Long-lived Assets</t>
        </is>
      </c>
      <c r="B4" s="4" t="inlineStr">
        <is>
          <t xml:space="preserve">Long-Lived Assets The Company reviews long-lived assets for impairment when circumstances indicate the carrying amount of an asset may not be recoverable. Impairment is recognized to the extent the sum of undiscounted estimated future cash flows expected to result from the use of the asset is less than the carrying value. Assets to be disposed of are carried at the lower of their carrying value or fair value, less costs to sell. The Company evaluates the periods of amortization continually in determining whether later events and circumstances warrant revised estimates of useful lives. If estimates are changed, the unamortized costs will be allocated to the increased or decreased number of remaining periods in the asset’s revised lif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Deferred Tax Asset (Policies)</t>
        </is>
      </c>
      <c r="B1" s="2" t="inlineStr">
        <is>
          <t>9 Months Ended</t>
        </is>
      </c>
    </row>
    <row r="2">
      <c r="B2" s="2" t="inlineStr">
        <is>
          <t>Jul. 31, 2021</t>
        </is>
      </c>
    </row>
    <row r="3">
      <c r="A3" s="3" t="inlineStr">
        <is>
          <t>Policies</t>
        </is>
      </c>
    </row>
    <row r="4">
      <c r="A4" s="4" t="inlineStr">
        <is>
          <t>Deferred Tax Asset</t>
        </is>
      </c>
      <c r="B4" s="4" t="inlineStr">
        <is>
          <t xml:space="preserve">Deferred Tax Assets Each reporting period, the Company assesses the realizability of its deferred tax assets to determine if it is more-likely-than-not that some portion, or all, of the deferred tax assets will be realized. The Company considered all available positive and negative evidence including the reversal of existing taxable temporary differences, projected future taxable income, tax planning strategies and recent financial operating results. The ultimate realization of a deferred tax asset is ultimately dependent on sufficient taxable income within the available carryback and/or carryforward periods to utilize the deductible temporary differences. Based on the weight of available evidence including recent financial operating results, the Company determined its net deferred tax assets are not realizable on a more-likely-than-not basis and that a valuation allowance is required against its net deferred tax assets. At October 31, 2020, the Company had available federal net operating loss carryforwards of $25,666,000, of which $12,886,000 are indefinite lived, but only available to offset 80% of future taxable income, and $12,780,000 will expire in various tax years from fiscal year 2022 through fiscal year 20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Net Loss Per Share Information (Policies)</t>
        </is>
      </c>
      <c r="B1" s="2" t="inlineStr">
        <is>
          <t>9 Months Ended</t>
        </is>
      </c>
    </row>
    <row r="2">
      <c r="B2" s="2" t="inlineStr">
        <is>
          <t>Jul. 31, 2021</t>
        </is>
      </c>
    </row>
    <row r="3">
      <c r="A3" s="3" t="inlineStr">
        <is>
          <t>Policies</t>
        </is>
      </c>
    </row>
    <row r="4">
      <c r="A4" s="4" t="inlineStr">
        <is>
          <t>Net Loss Per Share Information</t>
        </is>
      </c>
      <c r="B4" s="4" t="inlineStr">
        <is>
          <t>Net Loss per Share Information Basic net income/loss per share is computed based on the weighted average number of shares outstanding. Diluted earnings per share is computed similarly to basic earnings per share, except that it reflects the effect of common shares issuable upon exercise of stock options, using the treasury stock method in periods in which they have a dilutive effect. The Company’s 2009 Stock Incentive Plan, which expired on February 24, 2019, and 2019 Stock Incentive Plan allow for a cashless exercise. Shares used to calculate net loss per share are as follows: For the three months ended For the nine months ended July 31, July 31, 2021 2020 2021 2020 Basic Weighted average shares outstanding 7,712,091 7,712,091 7,712,091 7,710,047 Effect of dilutive stock options - - 36,360 - Diluted weighted average shares outstanding 7,712,091 7,712,091 7,748,451 7,710,047 Weighted average shares which are not included in the calculation of diluted net income per share because their impact is anti-dilutive. These shares consist of stock options. 1,472,500 1,829,500 1,277,500 1,829,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Stock-based Compensation (Policies)</t>
        </is>
      </c>
      <c r="B1" s="2" t="inlineStr">
        <is>
          <t>9 Months Ended</t>
        </is>
      </c>
    </row>
    <row r="2">
      <c r="B2" s="2" t="inlineStr">
        <is>
          <t>Jul. 31, 2021</t>
        </is>
      </c>
    </row>
    <row r="3">
      <c r="A3" s="3" t="inlineStr">
        <is>
          <t>Policies</t>
        </is>
      </c>
    </row>
    <row r="4">
      <c r="A4" s="4" t="inlineStr">
        <is>
          <t>Stock-based Compensation</t>
        </is>
      </c>
      <c r="B4" s="4" t="inlineStr">
        <is>
          <t>Stock-Based Compensation The Company follows FASB ASC 718, Compensation-Stock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Fair Value of Financial Instruments (Policies)</t>
        </is>
      </c>
      <c r="B1" s="2" t="inlineStr">
        <is>
          <t>9 Months Ended</t>
        </is>
      </c>
    </row>
    <row r="2">
      <c r="B2" s="2" t="inlineStr">
        <is>
          <t>Jul. 31, 2021</t>
        </is>
      </c>
    </row>
    <row r="3">
      <c r="A3" s="3" t="inlineStr">
        <is>
          <t>Policies</t>
        </is>
      </c>
    </row>
    <row r="4">
      <c r="A4" s="4" t="inlineStr">
        <is>
          <t>Fair Value of Financial Instruments</t>
        </is>
      </c>
      <c r="B4" s="4" t="inlineStr">
        <is>
          <t>Fair Value of Financial Instruments The recorded amounts of the Company’s cash, receivables, and accounts payables approximate their fair values principally because of the short-term nature of these items. The fair value of related party debt is not practicable to determine due primarily to the fact that the Company’s related party debt is held by its Chairman and significant shareholder, and the Company does not have any third-party debt with which to compare. Additionally, on a recurring basis, the Company uses fair value measures when analyzing asset impairments.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the undiscounted estimated future cash flows expected to result from the use of the asset, their carrying values are reduced to estimated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Recent Accounting Pronouncements (Policies)</t>
        </is>
      </c>
      <c r="B1" s="2" t="inlineStr">
        <is>
          <t>9 Months Ended</t>
        </is>
      </c>
    </row>
    <row r="2">
      <c r="B2" s="2" t="inlineStr">
        <is>
          <t>Jul. 31, 2021</t>
        </is>
      </c>
    </row>
    <row r="3">
      <c r="A3" s="3" t="inlineStr">
        <is>
          <t>Policies</t>
        </is>
      </c>
    </row>
    <row r="4">
      <c r="A4" s="4" t="inlineStr">
        <is>
          <t>Recent Accounting Pronouncements</t>
        </is>
      </c>
      <c r="B4" s="4" t="inlineStr">
        <is>
          <t>Recent Accounting Pronouncements Adopted In February 2016, the FASB issued ASU 2016-02, which amends the ASC and creates Topic 842, Leases . On November 1, 2018, the Company adopted the revenue recognition requirements of Topic 606 using the modified retrospective transition method which resulted in an adjustment to retained earnings for the cumulative effect of applying the standard to all contracts not completed as of the adoption date. The comparative information has not been restated and continues to be reported under the accounting standards in effect for those periods. Revenue recognition remained substantially unchanged following adoption of Topic 606 and therefore the adoption of Topic 606 did not have a material impact on revenues. The primary impact of adopting Topic 606 relates to the accounting for nonrefundable up-front fees. The Company recognized revenue during the fiscal year ended October 31, 2019, of $15,046,000 under Topic 606, which was not materially different from what would have been recognized under Topic 605. The Company recorded an addition to opening accumulated deficit and a reduction to deferred revenue of approximately $66,000, respectively, as of November 1, 2018 due to the impact of adopting Topic 606. In May 2017, the FASB issued ASU 2017-09, “Compensation—Stock Compensation (Topic 718): Scope of Modification Accounting” (“ASU 2017-09”), to clarify when to account for a change in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The Company adopted this guidance during the quarter ended January 31, 2019, using the prospective method, with no material impact to its consolidated financial statements and related disclosures. Accounting Pronouncements Issued but not yet Adopted In December 2019, the FASB issued ASU 2019-12, “Income Taxes Topic 740-Simplifying the Accounting for Income Taxes” (“ASU 2019-12”), which intended to simplify various aspects related to accounting for income taxes. ASU 2019-12 removes certain exceptions to the general principles in Topic 740 and also clarifies and amends existing guidance to improve consistent application of Topic 740. This guidance is effective for fiscal years beginning after December 15, 2020, including interim periods therein, and early adoption is permitted. Adoption of Topic 740 is not expected to have a material effect on the Company’s consolidated financial statements. In June 2016, the FASB issued ASU 2016-13, “Current Expected Credit Losses” (ASU 2016-13), which introduces an impairment model based on expected, rather than incurred, losses. Additionally, it requires expanded disclosures regarding (a) credit risk inherent in a portfolio and how management monitors the portfolio’s credit quality; (b) management’s estimate of expected credit losses; and, (c) changes in estimates of expected credit losses that have taken place during the period. ASU 2016-13 is effective for fiscal years beginning after December 15, 2022. The Company has not yet quantified the impact of ASU 2016-13 on its consolidated financial statements. However, it is not expected to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Revenue Recognition Policy: Disaggregation of Revenue (Tables)</t>
        </is>
      </c>
      <c r="B1" s="2" t="inlineStr">
        <is>
          <t>9 Months Ended</t>
        </is>
      </c>
    </row>
    <row r="2">
      <c r="B2" s="2" t="inlineStr">
        <is>
          <t>Jul. 31, 2021</t>
        </is>
      </c>
    </row>
    <row r="3">
      <c r="A3" s="4" t="inlineStr">
        <is>
          <t>Customer</t>
        </is>
      </c>
    </row>
    <row r="4">
      <c r="A4" s="4" t="inlineStr">
        <is>
          <t>Disaggregation of Revenue</t>
        </is>
      </c>
      <c r="B4" s="4" t="inlineStr">
        <is>
          <t xml:space="preserve"> Revenue by type of customer: Three Months Ended July 31, 2021 Three Months Ended July 31, 2020 Nine Months Ended July 31, 2021 Nine Months Ended July 31, 2020 Airlines $ 149,000 $ 748,000 $ 660,000 $ 5,042,000 Airports 1,215,000 1,331,000 3,695,000 4,185,000 Other 146,000 129,000 315,000 385,000 Total Revenue $ 1,510,000 $ 2,208,000 $ 4,670,000 $ 9,612,000</t>
        </is>
      </c>
    </row>
    <row r="5">
      <c r="A5" s="4" t="inlineStr">
        <is>
          <t>Performance Obligation</t>
        </is>
      </c>
    </row>
    <row r="6">
      <c r="A6" s="4" t="inlineStr">
        <is>
          <t>Disaggregation of Revenue</t>
        </is>
      </c>
      <c r="B6" s="4" t="inlineStr">
        <is>
          <t xml:space="preserve"> Revenue by type of performance obligation: Three Months Ended July 31, 2021 Three Months Ended July 31, 2020 Nine Months Ended July 31, 2021 Nine Months Ended July 31, 2020 Subscription services $ 1,340,000 $ 2,039,000 $ 4,279,000 $ 9,073,000 Professional services 170,000 169,000 391,000 539,000 Total Revenue $ 1,510,000 $ 2,208,000 $ 4,670,000 $ 9,61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Revenue Recognition Policy: Schedule of Contract Balances (Tables)</t>
        </is>
      </c>
      <c r="B1" s="2" t="inlineStr">
        <is>
          <t>9 Months Ended</t>
        </is>
      </c>
    </row>
    <row r="2">
      <c r="B2" s="2" t="inlineStr">
        <is>
          <t>Jul. 31, 2021</t>
        </is>
      </c>
    </row>
    <row r="3">
      <c r="A3" s="3" t="inlineStr">
        <is>
          <t>Tables/Schedules</t>
        </is>
      </c>
    </row>
    <row r="4">
      <c r="A4" s="4" t="inlineStr">
        <is>
          <t>Schedule of Contract Balances</t>
        </is>
      </c>
      <c r="B4" s="4" t="inlineStr">
        <is>
          <t xml:space="preserve"> Accounts Receivable Unbilled Receivable Deferred Revenue Balance at November 1, 2020 $ 609,000 $ 53,000 $ 1,423,000 Balance at July 31, 2021 $ 427,000 $ 79,000 $ 1,51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Revenue Recognition Policy: Transaction Price Allocated to the Remaining Performance Obligation Schedule (Tables)</t>
        </is>
      </c>
      <c r="B1" s="2" t="inlineStr">
        <is>
          <t>9 Months Ended</t>
        </is>
      </c>
    </row>
    <row r="2">
      <c r="B2" s="2" t="inlineStr">
        <is>
          <t>Jul. 31, 2021</t>
        </is>
      </c>
    </row>
    <row r="3">
      <c r="A3" s="3" t="inlineStr">
        <is>
          <t>Tables/Schedules</t>
        </is>
      </c>
    </row>
    <row r="4">
      <c r="A4" s="4" t="inlineStr">
        <is>
          <t>Transaction Price Allocated to the Remaining Performance Obligation Schedule</t>
        </is>
      </c>
      <c r="B4" s="4" t="inlineStr">
        <is>
          <t xml:space="preserve"> 12 months or less Greater than 12 months * Subscription services $ 3,780,000 $ 1,295,000 Professional services $ 113,000 $ - Material rights $ 154,000 $ 183,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ul. 31, 2021</t>
        </is>
      </c>
      <c r="C1" s="2" t="inlineStr">
        <is>
          <t>Oct. 31, 2020</t>
        </is>
      </c>
    </row>
    <row r="2">
      <c r="A2" s="3" t="inlineStr">
        <is>
          <t>Details</t>
        </is>
      </c>
    </row>
    <row r="3">
      <c r="A3" s="4" t="inlineStr">
        <is>
          <t>Preferred Stock, Shares Authorized</t>
        </is>
      </c>
      <c r="B3" s="5" t="n">
        <v>5000000</v>
      </c>
      <c r="C3" s="5" t="n">
        <v>5000000</v>
      </c>
    </row>
    <row r="4">
      <c r="A4" s="4" t="inlineStr">
        <is>
          <t>Preferred Stock, Par or Stated Value Per Share</t>
        </is>
      </c>
      <c r="B4" s="7" t="n">
        <v>0.01</v>
      </c>
      <c r="C4" s="7" t="n">
        <v>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0000000</v>
      </c>
      <c r="C7" s="5" t="n">
        <v>20000000</v>
      </c>
    </row>
    <row r="8">
      <c r="A8" s="4" t="inlineStr">
        <is>
          <t>Common Stock, Par or Stated Value Per Share</t>
        </is>
      </c>
      <c r="B8" s="7" t="n">
        <v>0.01</v>
      </c>
      <c r="C8" s="7" t="n">
        <v>0.01</v>
      </c>
    </row>
    <row r="9">
      <c r="A9" s="4" t="inlineStr">
        <is>
          <t>Common Stock, Shares, Issued</t>
        </is>
      </c>
      <c r="B9" s="5" t="n">
        <v>8496526</v>
      </c>
      <c r="C9" s="5" t="n">
        <v>8496526</v>
      </c>
    </row>
    <row r="10">
      <c r="A10" s="4" t="inlineStr">
        <is>
          <t>Common Stock, Shares, Outstanding</t>
        </is>
      </c>
      <c r="B10" s="5" t="n">
        <v>8496526</v>
      </c>
      <c r="C10" s="5" t="n">
        <v>8496526</v>
      </c>
    </row>
    <row r="11">
      <c r="A11" s="4" t="inlineStr">
        <is>
          <t>Treasury Stock, Shares</t>
        </is>
      </c>
      <c r="B11" s="5" t="n">
        <v>784435</v>
      </c>
      <c r="C11" s="5" t="n">
        <v>784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Net Loss Per Share Information: Schedule of Earnings per share basic and diluted (Tables)</t>
        </is>
      </c>
      <c r="B1" s="2" t="inlineStr">
        <is>
          <t>9 Months Ended</t>
        </is>
      </c>
    </row>
    <row r="2">
      <c r="B2" s="2" t="inlineStr">
        <is>
          <t>Jul. 31, 2021</t>
        </is>
      </c>
    </row>
    <row r="3">
      <c r="A3" s="3" t="inlineStr">
        <is>
          <t>Tables/Schedules</t>
        </is>
      </c>
    </row>
    <row r="4">
      <c r="A4" s="4" t="inlineStr">
        <is>
          <t>Schedule of Earnings per share basic and diluted</t>
        </is>
      </c>
      <c r="B4" s="4" t="inlineStr">
        <is>
          <t xml:space="preserve"> For the three months ended For the nine months ended July 31, July 31, 2021 2020 2021 2020 Basic Weighted average shares outstanding 7,712,091 7,712,091 7,712,091 7,710,047 Effect of dilutive stock options - - 36,360 - Diluted weighted average shares outstanding 7,712,091 7,712,091 7,748,451 7,710,047 Weighted average shares which are not included in the calculation of diluted net income per share because their impact is anti-dilutive. These shares consist of stock options. 1,472,500 1,829,500 1,277,500 1,829,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Leases: Schedule of lease costs and other information relating to the Company's operating leases (Tables)</t>
        </is>
      </c>
      <c r="B1" s="2" t="inlineStr">
        <is>
          <t>9 Months Ended</t>
        </is>
      </c>
    </row>
    <row r="2">
      <c r="B2" s="2" t="inlineStr">
        <is>
          <t>Jul. 31, 2021</t>
        </is>
      </c>
    </row>
    <row r="3">
      <c r="A3" s="3" t="inlineStr">
        <is>
          <t>Tables/Schedules</t>
        </is>
      </c>
    </row>
    <row r="4">
      <c r="A4" s="4" t="inlineStr">
        <is>
          <t>Schedule of lease costs and other information relating to the Company's operating leases</t>
        </is>
      </c>
      <c r="B4" s="4" t="inlineStr">
        <is>
          <t xml:space="preserve"> Total lease cost Three Months Ended July 31, 2021 Three Months Ended July 31, 2020 Nine Months Ended July 31, 2021 Nine Months Ended July 31, 2020 Operating lease cost $ 46,969 $ 113,060 $ 144,104 $ 726,963 Short-term lease cost $ 17,848 $ 51,805 $ 56,555 $ 155,729 Variable lease cost $ 1,414 $ 10,289 $ 8,867 $ 38,756 Total $ 66,231 $ 175,154 $ 209,526 $ 921,448 Other information Cash paid for amounts included in the measurement of lease liabilities: Operating cash flows from operating leases $ 78,602 Right-of-use assets obtained in exchange for new operating lease liabilities $ - Weighted-average remaining lease term - operating leases 3.6 Years Weighted-average discount rate - operating leases 9.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Leases: Schedule of Future Minimum Rental Payments for Operating Leases (Tables)</t>
        </is>
      </c>
      <c r="B1" s="2" t="inlineStr">
        <is>
          <t>9 Months Ended</t>
        </is>
      </c>
    </row>
    <row r="2">
      <c r="B2" s="2" t="inlineStr">
        <is>
          <t>Jul. 31, 2021</t>
        </is>
      </c>
    </row>
    <row r="3">
      <c r="A3" s="3" t="inlineStr">
        <is>
          <t>Tables/Schedules</t>
        </is>
      </c>
    </row>
    <row r="4">
      <c r="A4" s="4" t="inlineStr">
        <is>
          <t>Schedule of Future Minimum Rental Payments for Operating Leases</t>
        </is>
      </c>
      <c r="B4" s="4" t="inlineStr">
        <is>
          <t xml:space="preserve"> Fiscal Year Ended October 31: Operating Leases 2021 $ 26,795 2022 121,852 2023 118,901 2024 117,037 2025 96,523 Thereafter 67,679 Total future minimum lease payments $ 548,787 Less imputed interest (60,862) Total $ 487,9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Leases: Schedule of Maturities of Contractual Obligations Relating to Operating Leases (Tables)</t>
        </is>
      </c>
      <c r="B1" s="2" t="inlineStr">
        <is>
          <t>9 Months Ended</t>
        </is>
      </c>
    </row>
    <row r="2">
      <c r="B2" s="2" t="inlineStr">
        <is>
          <t>Jul. 31, 2021</t>
        </is>
      </c>
    </row>
    <row r="3">
      <c r="A3" s="3" t="inlineStr">
        <is>
          <t>Tables/Schedules</t>
        </is>
      </c>
    </row>
    <row r="4">
      <c r="A4" s="4" t="inlineStr">
        <is>
          <t>Schedule of Maturities of Contractual Obligations Relating to Operating Leases</t>
        </is>
      </c>
      <c r="B4" s="4" t="inlineStr">
        <is>
          <t xml:space="preserve"> Fiscal Year Ended October 31: Payments Due in Fiscal Year (1) 2021 $ 21,287 2022 103,430 2023 113,495 2024 115,082 2025 96,523 Thereafter 67,679 Total contractual obligations $ 517,4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Basis of Presentation and Significant Accounting Policies: Liquidity (Details) - USD ($)</t>
        </is>
      </c>
      <c r="B1" s="2" t="inlineStr">
        <is>
          <t>9 Months Ended</t>
        </is>
      </c>
    </row>
    <row r="2">
      <c r="B2" s="2" t="inlineStr">
        <is>
          <t>Jul. 31, 2021</t>
        </is>
      </c>
      <c r="C2" s="2" t="inlineStr">
        <is>
          <t>Jul. 31, 2020</t>
        </is>
      </c>
    </row>
    <row r="3">
      <c r="A3" s="4" t="inlineStr">
        <is>
          <t>Current Assets Exceed Current Liabilities, Excluding Deferred Revenue</t>
        </is>
      </c>
      <c r="B3" s="6" t="n">
        <v>8000</v>
      </c>
    </row>
    <row r="4">
      <c r="A4" s="4" t="inlineStr">
        <is>
          <t>Proceeds from notes payable - related party</t>
        </is>
      </c>
      <c r="B4" s="5" t="n">
        <v>0</v>
      </c>
      <c r="C4" s="6" t="n">
        <v>1435000</v>
      </c>
    </row>
    <row r="5">
      <c r="A5" s="4" t="inlineStr">
        <is>
          <t>Stockholders' Equity (Rounded)</t>
        </is>
      </c>
      <c r="B5" s="5" t="n">
        <v>11159000</v>
      </c>
    </row>
    <row r="6">
      <c r="A6" s="4" t="inlineStr">
        <is>
          <t>Impairment Of Long Lived Assets, Held For Use (Rounded)</t>
        </is>
      </c>
      <c r="B6" s="5" t="n">
        <v>21000</v>
      </c>
    </row>
    <row r="7">
      <c r="A7" s="4" t="inlineStr">
        <is>
          <t>Existing Gilbert Note</t>
        </is>
      </c>
    </row>
    <row r="8">
      <c r="A8" s="4" t="inlineStr">
        <is>
          <t>Notes Payable, Related Parties, Noncurrent (Rounded)</t>
        </is>
      </c>
      <c r="B8" s="6" t="n">
        <v>10692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Basis of Presentation and Significant Accounting Policies: Revenue Recognition Policy: Disaggregation of Revenue (Details)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Revenue (Rounded)</t>
        </is>
      </c>
      <c r="B3" s="6" t="n">
        <v>1510000</v>
      </c>
      <c r="C3" s="6" t="n">
        <v>4670000</v>
      </c>
      <c r="D3" s="6" t="n">
        <v>2208000</v>
      </c>
      <c r="E3" s="6" t="n">
        <v>9612000</v>
      </c>
    </row>
    <row r="4">
      <c r="A4" s="4" t="inlineStr">
        <is>
          <t>Subscription services</t>
        </is>
      </c>
    </row>
    <row r="5">
      <c r="A5" s="4" t="inlineStr">
        <is>
          <t>Revenue (Rounded)</t>
        </is>
      </c>
      <c r="B5" s="5" t="n">
        <v>1340000</v>
      </c>
      <c r="C5" s="5" t="n">
        <v>4279000</v>
      </c>
      <c r="D5" s="5" t="n">
        <v>2039000</v>
      </c>
      <c r="E5" s="5" t="n">
        <v>9073000</v>
      </c>
    </row>
    <row r="6">
      <c r="A6" s="4" t="inlineStr">
        <is>
          <t>Professional Services</t>
        </is>
      </c>
    </row>
    <row r="7">
      <c r="A7" s="4" t="inlineStr">
        <is>
          <t>Revenue (Rounded)</t>
        </is>
      </c>
      <c r="B7" s="5" t="n">
        <v>170000</v>
      </c>
      <c r="C7" s="5" t="n">
        <v>391000</v>
      </c>
      <c r="D7" s="5" t="n">
        <v>169000</v>
      </c>
      <c r="E7" s="5" t="n">
        <v>539000</v>
      </c>
    </row>
    <row r="8">
      <c r="A8" s="4" t="inlineStr">
        <is>
          <t>Airlines</t>
        </is>
      </c>
    </row>
    <row r="9">
      <c r="A9" s="4" t="inlineStr">
        <is>
          <t>Revenue (Rounded)</t>
        </is>
      </c>
      <c r="B9" s="5" t="n">
        <v>149000</v>
      </c>
      <c r="C9" s="5" t="n">
        <v>660000</v>
      </c>
      <c r="D9" s="5" t="n">
        <v>748000</v>
      </c>
      <c r="E9" s="5" t="n">
        <v>5042000</v>
      </c>
    </row>
    <row r="10">
      <c r="A10" s="4" t="inlineStr">
        <is>
          <t>Airports</t>
        </is>
      </c>
    </row>
    <row r="11">
      <c r="A11" s="4" t="inlineStr">
        <is>
          <t>Revenue (Rounded)</t>
        </is>
      </c>
      <c r="B11" s="5" t="n">
        <v>1215000</v>
      </c>
      <c r="C11" s="5" t="n">
        <v>3695000</v>
      </c>
      <c r="D11" s="5" t="n">
        <v>1331000</v>
      </c>
      <c r="E11" s="5" t="n">
        <v>4185000</v>
      </c>
    </row>
    <row r="12">
      <c r="A12" s="4" t="inlineStr">
        <is>
          <t>Other</t>
        </is>
      </c>
    </row>
    <row r="13">
      <c r="A13" s="4" t="inlineStr">
        <is>
          <t>Revenue (Rounded)</t>
        </is>
      </c>
      <c r="B13" s="6" t="n">
        <v>146000</v>
      </c>
      <c r="C13" s="6" t="n">
        <v>315000</v>
      </c>
      <c r="D13" s="6" t="n">
        <v>129000</v>
      </c>
      <c r="E13" s="6" t="n">
        <v>38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Basis of Presentation and Significant Accounting Policies: Revenue Recognition Policy: Schedule of Contract Balances (Details) - USD ($)</t>
        </is>
      </c>
      <c r="B1" s="2" t="inlineStr">
        <is>
          <t>Jul. 31, 2021</t>
        </is>
      </c>
      <c r="C1" s="2" t="inlineStr">
        <is>
          <t>Oct. 31, 2020</t>
        </is>
      </c>
    </row>
    <row r="2">
      <c r="A2" s="3" t="inlineStr">
        <is>
          <t>Details</t>
        </is>
      </c>
    </row>
    <row r="3">
      <c r="A3" s="4" t="inlineStr">
        <is>
          <t>Accounts Receivable</t>
        </is>
      </c>
      <c r="B3" s="6" t="n">
        <v>427000</v>
      </c>
      <c r="C3" s="6" t="n">
        <v>609000</v>
      </c>
    </row>
    <row r="4">
      <c r="A4" s="4" t="inlineStr">
        <is>
          <t>Unbilled Receivable</t>
        </is>
      </c>
      <c r="B4" s="5" t="n">
        <v>79000</v>
      </c>
      <c r="C4" s="5" t="n">
        <v>53000</v>
      </c>
    </row>
    <row r="5">
      <c r="A5" s="4" t="inlineStr">
        <is>
          <t>Deferred Revenue</t>
        </is>
      </c>
      <c r="B5" s="6" t="n">
        <v>1512000</v>
      </c>
      <c r="C5" s="6" t="n">
        <v>142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2. Basis of Presentation and Significant Accounting Policies: Revenue Recognition Policy: Transaction Price Allocated to the Remaining Performance Obligation Schedule (Details)</t>
        </is>
      </c>
      <c r="B1" s="2" t="inlineStr">
        <is>
          <t>9 Months Ended</t>
        </is>
      </c>
    </row>
    <row r="2">
      <c r="B2" s="2" t="inlineStr">
        <is>
          <t>Jul. 31, 2021USD ($)</t>
        </is>
      </c>
    </row>
    <row r="3">
      <c r="A3" s="4" t="inlineStr">
        <is>
          <t>Subscription services</t>
        </is>
      </c>
    </row>
    <row r="4">
      <c r="A4" s="4" t="inlineStr">
        <is>
          <t>Transaction price allocated to the remaining performance obligation, Revenue recognized in 12 months or less</t>
        </is>
      </c>
      <c r="B4" s="6" t="n">
        <v>3780000</v>
      </c>
    </row>
    <row r="5">
      <c r="A5" s="4" t="inlineStr">
        <is>
          <t>Transaction price allocated to the remaining performance obligation, Revenue recognized in greater than 12 months</t>
        </is>
      </c>
      <c r="B5" s="5" t="n">
        <v>1295000</v>
      </c>
    </row>
    <row r="6">
      <c r="A6" s="4" t="inlineStr">
        <is>
          <t>Professional Services</t>
        </is>
      </c>
    </row>
    <row r="7">
      <c r="A7" s="4" t="inlineStr">
        <is>
          <t>Transaction price allocated to the remaining performance obligation, Revenue recognized in 12 months or less</t>
        </is>
      </c>
      <c r="B7" s="5" t="n">
        <v>113000</v>
      </c>
    </row>
    <row r="8">
      <c r="A8" s="4" t="inlineStr">
        <is>
          <t>Transaction price allocated to the remaining performance obligation, Revenue recognized in greater than 12 months</t>
        </is>
      </c>
      <c r="B8" s="5" t="n">
        <v>0</v>
      </c>
    </row>
    <row r="9">
      <c r="A9" s="4" t="inlineStr">
        <is>
          <t>Material Rights</t>
        </is>
      </c>
    </row>
    <row r="10">
      <c r="A10" s="4" t="inlineStr">
        <is>
          <t>Transaction price allocated to the remaining performance obligation, Revenue recognized in 12 months or less</t>
        </is>
      </c>
      <c r="B10" s="5" t="n">
        <v>154000</v>
      </c>
    </row>
    <row r="11">
      <c r="A11" s="4" t="inlineStr">
        <is>
          <t>Transaction price allocated to the remaining performance obligation, Revenue recognized in greater than 12 months</t>
        </is>
      </c>
      <c r="B11" s="6" t="n">
        <v>183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2. Basis of Presentation and Significant Accounting Policies: Cost of Revenues (Details) - USD ($)</t>
        </is>
      </c>
      <c r="B1" s="2" t="inlineStr">
        <is>
          <t>3 Months Ended</t>
        </is>
      </c>
      <c r="C1" s="2" t="inlineStr">
        <is>
          <t>9 Months Ended</t>
        </is>
      </c>
    </row>
    <row r="2">
      <c r="B2" s="2" t="inlineStr">
        <is>
          <t>Jul. 31, 2021</t>
        </is>
      </c>
      <c r="C2" s="2" t="inlineStr">
        <is>
          <t>Jul. 31, 2021</t>
        </is>
      </c>
    </row>
    <row r="3">
      <c r="A3" s="4" t="inlineStr">
        <is>
          <t>Impairment Of Long Lived Assets, Held For Use (Rounded)</t>
        </is>
      </c>
      <c r="C3" s="6" t="n">
        <v>21000</v>
      </c>
    </row>
    <row r="4">
      <c r="A4" s="4" t="inlineStr">
        <is>
          <t>Passur Network 1</t>
        </is>
      </c>
    </row>
    <row r="5">
      <c r="A5" s="4" t="inlineStr">
        <is>
          <t>Impairment Of Long Lived Assets, Held For Use (Rounded)</t>
        </is>
      </c>
      <c r="C5" s="5" t="n">
        <v>3565000</v>
      </c>
    </row>
    <row r="6">
      <c r="A6" s="4" t="inlineStr">
        <is>
          <t>Leases</t>
        </is>
      </c>
    </row>
    <row r="7">
      <c r="A7" s="4" t="inlineStr">
        <is>
          <t>Impairment Of Long Lived Assets, Held For Use (Rounded)</t>
        </is>
      </c>
      <c r="C7" s="5" t="n">
        <v>175000</v>
      </c>
    </row>
    <row r="8">
      <c r="A8" s="4" t="inlineStr">
        <is>
          <t>Capitalized Software Development Costs</t>
        </is>
      </c>
    </row>
    <row r="9">
      <c r="A9" s="4" t="inlineStr">
        <is>
          <t>Impairment Of Long Lived Assets, Held For Use (Rounded)</t>
        </is>
      </c>
      <c r="B9" s="6" t="n">
        <v>6134000</v>
      </c>
      <c r="C9" s="6" t="n">
        <v>9874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Basis of Presentation and Significant Accounting Policies: Income Taxes (Details)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etails</t>
        </is>
      </c>
    </row>
    <row r="4">
      <c r="A4" s="4" t="inlineStr">
        <is>
          <t>Provision for income taxes</t>
        </is>
      </c>
      <c r="B4" s="6" t="n">
        <v>0</v>
      </c>
      <c r="C4" s="6" t="n">
        <v>0</v>
      </c>
      <c r="D4" s="6" t="n">
        <v>0</v>
      </c>
      <c r="E4" s="6" t="n">
        <v>31560</v>
      </c>
    </row>
    <row r="5">
      <c r="A5" s="4" t="inlineStr">
        <is>
          <t>Income Tax Expense Benefit Percentage</t>
        </is>
      </c>
      <c r="B5" s="4" t="inlineStr">
        <is>
          <t>0.00%</t>
        </is>
      </c>
      <c r="C5" s="4" t="inlineStr">
        <is>
          <t>0.00%</t>
        </is>
      </c>
      <c r="D5" s="4" t="inlineStr">
        <is>
          <t>0.00%</t>
        </is>
      </c>
      <c r="E5" s="4" t="inlineStr">
        <is>
          <t>(0.30%)</t>
        </is>
      </c>
    </row>
    <row r="6">
      <c r="A6" s="4" t="inlineStr">
        <is>
          <t>Net Loss (Rounded)</t>
        </is>
      </c>
      <c r="B6" s="6" t="n">
        <v>-64000</v>
      </c>
      <c r="D6" s="6" t="n">
        <v>2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 of Operations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etails</t>
        </is>
      </c>
    </row>
    <row r="4">
      <c r="A4" s="4" t="inlineStr">
        <is>
          <t>Revenues</t>
        </is>
      </c>
      <c r="B4" s="6" t="n">
        <v>1509808</v>
      </c>
      <c r="C4" s="6" t="n">
        <v>2207722</v>
      </c>
      <c r="D4" s="6" t="n">
        <v>4669573</v>
      </c>
      <c r="E4" s="6" t="n">
        <v>9611780</v>
      </c>
    </row>
    <row r="5">
      <c r="A5" s="3" t="inlineStr">
        <is>
          <t>Cost of expenses:</t>
        </is>
      </c>
    </row>
    <row r="6">
      <c r="A6" s="4" t="inlineStr">
        <is>
          <t>Cost of revenues</t>
        </is>
      </c>
      <c r="B6" s="5" t="n">
        <v>579491</v>
      </c>
      <c r="C6" s="5" t="n">
        <v>860540</v>
      </c>
      <c r="D6" s="5" t="n">
        <v>1714615</v>
      </c>
      <c r="E6" s="5" t="n">
        <v>5567720</v>
      </c>
    </row>
    <row r="7">
      <c r="A7" s="4" t="inlineStr">
        <is>
          <t>Research and development expenses</t>
        </is>
      </c>
      <c r="B7" s="5" t="n">
        <v>55802</v>
      </c>
      <c r="C7" s="5" t="n">
        <v>66042</v>
      </c>
      <c r="D7" s="5" t="n">
        <v>156685</v>
      </c>
      <c r="E7" s="5" t="n">
        <v>281739</v>
      </c>
    </row>
    <row r="8">
      <c r="A8" s="4" t="inlineStr">
        <is>
          <t>Selling, general, and administrative expenses</t>
        </is>
      </c>
      <c r="B8" s="5" t="n">
        <v>672399</v>
      </c>
      <c r="C8" s="5" t="n">
        <v>1272376</v>
      </c>
      <c r="D8" s="5" t="n">
        <v>1987183</v>
      </c>
      <c r="E8" s="5" t="n">
        <v>5733142</v>
      </c>
    </row>
    <row r="9">
      <c r="A9" s="4" t="inlineStr">
        <is>
          <t>Operating Expenses</t>
        </is>
      </c>
      <c r="B9" s="5" t="n">
        <v>1307692</v>
      </c>
      <c r="C9" s="5" t="n">
        <v>2198958</v>
      </c>
      <c r="D9" s="5" t="n">
        <v>3858483</v>
      </c>
      <c r="E9" s="5" t="n">
        <v>21456882</v>
      </c>
    </row>
    <row r="10">
      <c r="A10" s="4" t="inlineStr">
        <is>
          <t>Impairment charges</t>
        </is>
      </c>
      <c r="D10" s="5" t="n">
        <v>0</v>
      </c>
      <c r="E10" s="5" t="n">
        <v>9874281</v>
      </c>
    </row>
    <row r="11">
      <c r="A11" s="4" t="inlineStr">
        <is>
          <t>Income/(Loss) from operations</t>
        </is>
      </c>
      <c r="B11" s="5" t="n">
        <v>202116</v>
      </c>
      <c r="C11" s="5" t="n">
        <v>8764</v>
      </c>
      <c r="D11" s="5" t="n">
        <v>811090</v>
      </c>
      <c r="E11" s="5" t="n">
        <v>-11845102</v>
      </c>
    </row>
    <row r="12">
      <c r="A12" s="4" t="inlineStr">
        <is>
          <t>Interest expense - related party</t>
        </is>
      </c>
      <c r="B12" s="5" t="n">
        <v>266400</v>
      </c>
      <c r="C12" s="5" t="n">
        <v>238826</v>
      </c>
      <c r="D12" s="5" t="n">
        <v>790513</v>
      </c>
      <c r="E12" s="5" t="n">
        <v>667741</v>
      </c>
    </row>
    <row r="13">
      <c r="A13" s="4" t="inlineStr">
        <is>
          <t>Other loss</t>
        </is>
      </c>
      <c r="B13" s="5" t="n">
        <v>0</v>
      </c>
      <c r="C13" s="5" t="n">
        <v>19473</v>
      </c>
      <c r="D13" s="5" t="n">
        <v>0</v>
      </c>
      <c r="E13" s="5" t="n">
        <v>19473</v>
      </c>
    </row>
    <row r="14">
      <c r="A14" s="4" t="inlineStr">
        <is>
          <t>Income/(Loss) before income taxes</t>
        </is>
      </c>
      <c r="B14" s="5" t="n">
        <v>-64284</v>
      </c>
      <c r="C14" s="5" t="n">
        <v>-249535</v>
      </c>
      <c r="D14" s="5" t="n">
        <v>20577</v>
      </c>
      <c r="E14" s="5" t="n">
        <v>-12532316</v>
      </c>
    </row>
    <row r="15">
      <c r="A15" s="4" t="inlineStr">
        <is>
          <t>Provision for income taxes</t>
        </is>
      </c>
      <c r="B15" s="5" t="n">
        <v>0</v>
      </c>
      <c r="C15" s="5" t="n">
        <v>0</v>
      </c>
      <c r="D15" s="5" t="n">
        <v>0</v>
      </c>
      <c r="E15" s="5" t="n">
        <v>31560</v>
      </c>
    </row>
    <row r="16">
      <c r="A16" s="4" t="inlineStr">
        <is>
          <t>Net Income/(Loss)</t>
        </is>
      </c>
      <c r="B16" s="6" t="n">
        <v>-64284</v>
      </c>
      <c r="C16" s="6" t="n">
        <v>-249535</v>
      </c>
      <c r="D16" s="6" t="n">
        <v>20577</v>
      </c>
      <c r="E16" s="6" t="n">
        <v>-12563876</v>
      </c>
    </row>
    <row r="17">
      <c r="A17" s="4" t="inlineStr">
        <is>
          <t>Net income/(loss) per common share - basic</t>
        </is>
      </c>
      <c r="B17" s="7" t="n">
        <v>-0.01</v>
      </c>
      <c r="C17" s="7" t="n">
        <v>-0.03</v>
      </c>
      <c r="D17" s="6" t="n">
        <v>0</v>
      </c>
      <c r="E17" s="7" t="n">
        <v>-1.63</v>
      </c>
    </row>
    <row r="18">
      <c r="A18" s="4" t="inlineStr">
        <is>
          <t>Net income/(loss) per common share - diluted</t>
        </is>
      </c>
      <c r="B18" s="7" t="n">
        <v>-0.01</v>
      </c>
      <c r="C18" s="7" t="n">
        <v>-0.03</v>
      </c>
      <c r="D18" s="6" t="n">
        <v>0</v>
      </c>
      <c r="E18" s="7" t="n">
        <v>-1.63</v>
      </c>
    </row>
    <row r="19">
      <c r="A19" s="4" t="inlineStr">
        <is>
          <t>Weighted average number of common shares outstanding - basic</t>
        </is>
      </c>
      <c r="B19" s="5" t="n">
        <v>7712091</v>
      </c>
      <c r="C19" s="5" t="n">
        <v>7712091</v>
      </c>
      <c r="D19" s="5" t="n">
        <v>7712091</v>
      </c>
      <c r="E19" s="5" t="n">
        <v>7710047</v>
      </c>
    </row>
    <row r="20">
      <c r="A20" s="4" t="inlineStr">
        <is>
          <t>Weighted average number of common shares outstanding - diluted</t>
        </is>
      </c>
      <c r="B20" s="5" t="n">
        <v>7712091</v>
      </c>
      <c r="C20" s="5" t="n">
        <v>7712091</v>
      </c>
      <c r="D20" s="5" t="n">
        <v>7748451</v>
      </c>
      <c r="E20" s="5" t="n">
        <v>77100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Basis of Presentation and Significant Accounting Policies: Accounts Receivable (Details) - USD ($)</t>
        </is>
      </c>
      <c r="B1" s="2" t="inlineStr">
        <is>
          <t>Jul. 31, 2021</t>
        </is>
      </c>
      <c r="C1" s="2" t="inlineStr">
        <is>
          <t>Oct. 31, 2020</t>
        </is>
      </c>
    </row>
    <row r="2">
      <c r="A2" s="3" t="inlineStr">
        <is>
          <t>Details</t>
        </is>
      </c>
    </row>
    <row r="3">
      <c r="A3" s="4" t="inlineStr">
        <is>
          <t>Unbilled Receivable</t>
        </is>
      </c>
      <c r="B3" s="6" t="n">
        <v>79000</v>
      </c>
      <c r="C3" s="6" t="n">
        <v>53000</v>
      </c>
    </row>
    <row r="4">
      <c r="A4" s="4" t="inlineStr">
        <is>
          <t>Accounts Receivable, Allowance for Credit Loss</t>
        </is>
      </c>
      <c r="B4" s="6" t="n">
        <v>185000</v>
      </c>
      <c r="C4" s="6" t="n">
        <v>94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 Basis of Presentation and Significant Accounting Policies: PASSUR Network (Details) - USD ($)</t>
        </is>
      </c>
      <c r="B1" s="2" t="inlineStr">
        <is>
          <t>Jul. 31, 2021</t>
        </is>
      </c>
      <c r="C1" s="2" t="inlineStr">
        <is>
          <t>Jul. 31, 2021</t>
        </is>
      </c>
      <c r="D1" s="2" t="inlineStr">
        <is>
          <t>Jul. 31, 2021</t>
        </is>
      </c>
    </row>
    <row r="2">
      <c r="A2" s="4" t="inlineStr">
        <is>
          <t>Impairment Of Long Lived Assets, Held For Use (Rounded)</t>
        </is>
      </c>
      <c r="D2" s="6" t="n">
        <v>21000</v>
      </c>
    </row>
    <row r="3">
      <c r="A3" s="4" t="inlineStr">
        <is>
          <t>PASSUR Network Parts Used in Repairs</t>
        </is>
      </c>
      <c r="C3" s="6" t="n">
        <v>0</v>
      </c>
      <c r="D3" s="5" t="n">
        <v>9300</v>
      </c>
    </row>
    <row r="4">
      <c r="A4" s="4" t="inlineStr">
        <is>
          <t>Depreciation of PASSUR Network costs</t>
        </is>
      </c>
      <c r="C4" s="6" t="n">
        <v>0</v>
      </c>
    </row>
    <row r="5">
      <c r="A5" s="4" t="inlineStr">
        <is>
          <t>PASSUR NETWORK, Net (Rounded)</t>
        </is>
      </c>
      <c r="B5" s="6" t="n">
        <v>0</v>
      </c>
    </row>
    <row r="6">
      <c r="A6" s="4" t="inlineStr">
        <is>
          <t>Passur Network 1</t>
        </is>
      </c>
    </row>
    <row r="7">
      <c r="A7" s="4" t="inlineStr">
        <is>
          <t>Impairment Of Long Lived Assets, Held For Use (Rounded)</t>
        </is>
      </c>
      <c r="D7" s="6" t="n">
        <v>356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Basis of Presentation and Significant Accounting Policies: Capitalized Software Development Costs (Details)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Impairment Of Long Lived Assets, Held For Use (Rounded)</t>
        </is>
      </c>
      <c r="D3" s="6" t="n">
        <v>21000</v>
      </c>
    </row>
    <row r="4">
      <c r="A4" s="4" t="inlineStr">
        <is>
          <t>Payments to Develop Software</t>
        </is>
      </c>
      <c r="B4" s="6" t="n">
        <v>0</v>
      </c>
      <c r="D4" s="5" t="n">
        <v>489000</v>
      </c>
    </row>
    <row r="5">
      <c r="A5" s="4" t="inlineStr">
        <is>
          <t>Capitalized Computer Software, Amortization</t>
        </is>
      </c>
      <c r="B5" s="5" t="n">
        <v>121000</v>
      </c>
      <c r="C5" s="6" t="n">
        <v>121000</v>
      </c>
      <c r="D5" s="5" t="n">
        <v>364000</v>
      </c>
      <c r="E5" s="6" t="n">
        <v>1329000</v>
      </c>
    </row>
    <row r="6">
      <c r="A6" s="4" t="inlineStr">
        <is>
          <t>Capitalized Software Development Costs</t>
        </is>
      </c>
    </row>
    <row r="7">
      <c r="A7" s="4" t="inlineStr">
        <is>
          <t>Impairment Of Long Lived Assets, Held For Use (Rounded)</t>
        </is>
      </c>
      <c r="B7" s="6" t="n">
        <v>6134000</v>
      </c>
      <c r="D7" s="6" t="n">
        <v>9874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2. Basis of Presentation and Significant Accounting Policies: Deferred Tax Asset (Details)</t>
        </is>
      </c>
      <c r="B1" s="2" t="inlineStr">
        <is>
          <t>Oct. 31, 2020USD ($)</t>
        </is>
      </c>
    </row>
    <row r="2">
      <c r="A2" s="3" t="inlineStr">
        <is>
          <t>Details</t>
        </is>
      </c>
    </row>
    <row r="3">
      <c r="A3" s="4" t="inlineStr">
        <is>
          <t>Operating Loss Carryforwards</t>
        </is>
      </c>
      <c r="B3" s="6" t="n">
        <v>25666000</v>
      </c>
    </row>
    <row r="4">
      <c r="A4" s="4" t="inlineStr">
        <is>
          <t>Operating Loss Carryforwards, indefinite lived</t>
        </is>
      </c>
      <c r="B4" s="5" t="n">
        <v>12886000</v>
      </c>
    </row>
    <row r="5">
      <c r="A5" s="4" t="inlineStr">
        <is>
          <t>Operating Loss Carryforwards, will expire in various tax years</t>
        </is>
      </c>
      <c r="B5" s="6" t="n">
        <v>1278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Basis of Presentation and Significant Accounting Policies: Net Loss Per Share Information: Schedule of Earnings per share basic and diluted (Details) - share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etails</t>
        </is>
      </c>
    </row>
    <row r="4">
      <c r="A4" s="4" t="inlineStr">
        <is>
          <t>Weighted average number of common shares outstanding - basic</t>
        </is>
      </c>
      <c r="B4" s="5" t="n">
        <v>7712091</v>
      </c>
      <c r="C4" s="5" t="n">
        <v>7712091</v>
      </c>
      <c r="D4" s="5" t="n">
        <v>7712091</v>
      </c>
      <c r="E4" s="5" t="n">
        <v>7710047</v>
      </c>
    </row>
    <row r="5">
      <c r="A5" s="4" t="inlineStr">
        <is>
          <t>Effect of dilutive stock options</t>
        </is>
      </c>
      <c r="B5" s="5" t="n">
        <v>0</v>
      </c>
      <c r="C5" s="5" t="n">
        <v>0</v>
      </c>
      <c r="D5" s="5" t="n">
        <v>36360</v>
      </c>
      <c r="E5" s="5" t="n">
        <v>0</v>
      </c>
    </row>
    <row r="6">
      <c r="A6" s="4" t="inlineStr">
        <is>
          <t>Weighted average number of common shares outstanding - diluted</t>
        </is>
      </c>
      <c r="B6" s="5" t="n">
        <v>7712091</v>
      </c>
      <c r="C6" s="5" t="n">
        <v>7712091</v>
      </c>
      <c r="D6" s="5" t="n">
        <v>7748451</v>
      </c>
      <c r="E6" s="5" t="n">
        <v>7710047</v>
      </c>
    </row>
    <row r="7">
      <c r="A7" s="4" t="inlineStr">
        <is>
          <t>Antidilutive Securities Excluded from Computation of Earnings Per Share, Amount</t>
        </is>
      </c>
      <c r="B7" s="5" t="n">
        <v>1472500</v>
      </c>
      <c r="C7" s="5" t="n">
        <v>1829500</v>
      </c>
      <c r="D7" s="5" t="n">
        <v>1277500</v>
      </c>
      <c r="E7" s="5" t="n">
        <v>1829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Basis of Presentation and Significant Accounting Policies: Stock-based Compensation (Details)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etails</t>
        </is>
      </c>
    </row>
    <row r="4">
      <c r="A4" s="4" t="inlineStr">
        <is>
          <t>Share-based Payment Arrangement, Noncash Expense</t>
        </is>
      </c>
      <c r="B4" s="6" t="n">
        <v>65000</v>
      </c>
      <c r="C4" s="6" t="n">
        <v>114000</v>
      </c>
      <c r="D4" s="6" t="n">
        <v>178000</v>
      </c>
      <c r="E4" s="6" t="n">
        <v>364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3. Impact of the COVID-19 Pandemic (Details)</t>
        </is>
      </c>
      <c r="B1" s="2" t="inlineStr">
        <is>
          <t>9 Months Ended</t>
        </is>
      </c>
    </row>
    <row r="2">
      <c r="B2" s="2" t="inlineStr">
        <is>
          <t>Jul. 31, 2021USD ($)</t>
        </is>
      </c>
    </row>
    <row r="3">
      <c r="A3" s="3" t="inlineStr">
        <is>
          <t>Details</t>
        </is>
      </c>
    </row>
    <row r="4">
      <c r="A4" s="4" t="inlineStr">
        <is>
          <t>Payroll Taxes Subject To Deferred Payment Under The Cares Act</t>
        </is>
      </c>
      <c r="B4" s="6" t="n">
        <v>139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s>
  <sheetData>
    <row r="1">
      <c r="A1" s="1" t="inlineStr">
        <is>
          <t>4. Leases (Details) - USD ($)</t>
        </is>
      </c>
      <c r="B1" s="2" t="inlineStr">
        <is>
          <t>9 Months Ended</t>
        </is>
      </c>
    </row>
    <row r="2">
      <c r="B2" s="2" t="inlineStr">
        <is>
          <t>Jul. 31, 2021</t>
        </is>
      </c>
      <c r="C2" s="2" t="inlineStr">
        <is>
          <t>Oct. 31, 2020</t>
        </is>
      </c>
      <c r="D2" s="2" t="inlineStr">
        <is>
          <t>Oct. 31, 2019</t>
        </is>
      </c>
    </row>
    <row r="3">
      <c r="A3" s="4" t="inlineStr">
        <is>
          <t>Operating lease right-of-use assets</t>
        </is>
      </c>
      <c r="B3" s="6" t="n">
        <v>151329</v>
      </c>
      <c r="C3" s="6" t="n">
        <v>232721</v>
      </c>
      <c r="D3" s="6" t="n">
        <v>1497000</v>
      </c>
    </row>
    <row r="4">
      <c r="A4" s="4" t="inlineStr">
        <is>
          <t>Operating Lease, Liability</t>
        </is>
      </c>
      <c r="B4" s="5" t="n">
        <v>487925</v>
      </c>
      <c r="D4" s="6" t="n">
        <v>1620000</v>
      </c>
    </row>
    <row r="5">
      <c r="A5" s="4" t="inlineStr">
        <is>
          <t>Stamford, CT</t>
        </is>
      </c>
    </row>
    <row r="6">
      <c r="A6" s="4" t="inlineStr">
        <is>
          <t>Operating Lease - Annual Rental Rate</t>
        </is>
      </c>
      <c r="B6" s="5" t="n">
        <v>61000</v>
      </c>
    </row>
    <row r="7">
      <c r="A7" s="4" t="inlineStr">
        <is>
          <t>Orlando, FL</t>
        </is>
      </c>
    </row>
    <row r="8">
      <c r="A8" s="4" t="inlineStr">
        <is>
          <t>Operating Lease - Annual Rental Rate</t>
        </is>
      </c>
      <c r="B8" s="6" t="n">
        <v>74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4. Leases: Schedule of lease costs and other information relating to the Company's operating leases (Details)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etails</t>
        </is>
      </c>
    </row>
    <row r="4">
      <c r="A4" s="4" t="inlineStr">
        <is>
          <t>Operating Lease, Cost</t>
        </is>
      </c>
      <c r="B4" s="6" t="n">
        <v>46969</v>
      </c>
      <c r="C4" s="6" t="n">
        <v>113060</v>
      </c>
      <c r="D4" s="6" t="n">
        <v>144104</v>
      </c>
      <c r="E4" s="6" t="n">
        <v>726963</v>
      </c>
    </row>
    <row r="5">
      <c r="A5" s="4" t="inlineStr">
        <is>
          <t>Short-term Lease, Cost</t>
        </is>
      </c>
      <c r="B5" s="5" t="n">
        <v>17848</v>
      </c>
      <c r="C5" s="5" t="n">
        <v>51805</v>
      </c>
      <c r="D5" s="5" t="n">
        <v>56555</v>
      </c>
      <c r="E5" s="5" t="n">
        <v>155729</v>
      </c>
    </row>
    <row r="6">
      <c r="A6" s="4" t="inlineStr">
        <is>
          <t>Variable Lease, Cost</t>
        </is>
      </c>
      <c r="B6" s="5" t="n">
        <v>1414</v>
      </c>
      <c r="C6" s="5" t="n">
        <v>10289</v>
      </c>
      <c r="D6" s="5" t="n">
        <v>8867</v>
      </c>
      <c r="E6" s="5" t="n">
        <v>38756</v>
      </c>
    </row>
    <row r="7">
      <c r="A7" s="4" t="inlineStr">
        <is>
          <t>Lease, Cost</t>
        </is>
      </c>
      <c r="B7" s="6" t="n">
        <v>66231</v>
      </c>
      <c r="C7" s="6" t="n">
        <v>175154</v>
      </c>
      <c r="D7" s="5" t="n">
        <v>209526</v>
      </c>
      <c r="E7" s="6" t="n">
        <v>921448</v>
      </c>
    </row>
    <row r="8">
      <c r="A8" s="4" t="inlineStr">
        <is>
          <t>Operating cash flows from operating leases</t>
        </is>
      </c>
      <c r="D8" s="5" t="n">
        <v>78602</v>
      </c>
    </row>
    <row r="9">
      <c r="A9" s="4" t="inlineStr">
        <is>
          <t>Right-of-use assets obtained in exchange for new operating lease liabilities</t>
        </is>
      </c>
      <c r="D9" s="6" t="n">
        <v>0</v>
      </c>
    </row>
    <row r="10">
      <c r="A10" s="4" t="inlineStr">
        <is>
          <t>Operating Lease, Weighted Average Remaining Lease Term</t>
        </is>
      </c>
      <c r="B10" s="4" t="inlineStr">
        <is>
          <t>3 years 7 months 6 days</t>
        </is>
      </c>
      <c r="D10" s="4" t="inlineStr">
        <is>
          <t>3 years 7 months 6 days</t>
        </is>
      </c>
    </row>
    <row r="11">
      <c r="A11" s="4" t="inlineStr">
        <is>
          <t>Operating Lease, Weighted Average Discount Rate, Percent</t>
        </is>
      </c>
      <c r="B11" s="4" t="inlineStr">
        <is>
          <t>9.75%</t>
        </is>
      </c>
      <c r="D11" s="4" t="inlineStr">
        <is>
          <t>9.75%</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Leases: Schedule of Future Minimum Rental Payments for Operating Leases (Details) - USD ($)</t>
        </is>
      </c>
      <c r="B1" s="2" t="inlineStr">
        <is>
          <t>Jul. 31, 2021</t>
        </is>
      </c>
      <c r="C1" s="2" t="inlineStr">
        <is>
          <t>Oct. 31, 2019</t>
        </is>
      </c>
    </row>
    <row r="2">
      <c r="A2" s="3" t="inlineStr">
        <is>
          <t>Details</t>
        </is>
      </c>
    </row>
    <row r="3">
      <c r="A3" s="4" t="inlineStr">
        <is>
          <t>Operating Leases, Future Minimum Payments, Remainder of Fiscal Year</t>
        </is>
      </c>
      <c r="B3" s="6" t="n">
        <v>26795</v>
      </c>
    </row>
    <row r="4">
      <c r="A4" s="4" t="inlineStr">
        <is>
          <t>Operating Leases, Future Minimum Payments, Due in Two Years</t>
        </is>
      </c>
      <c r="B4" s="5" t="n">
        <v>121852</v>
      </c>
    </row>
    <row r="5">
      <c r="A5" s="4" t="inlineStr">
        <is>
          <t>Operating Leases, Future Minimum Payments, Due in Three Years</t>
        </is>
      </c>
      <c r="B5" s="5" t="n">
        <v>118901</v>
      </c>
    </row>
    <row r="6">
      <c r="A6" s="4" t="inlineStr">
        <is>
          <t>Operating Leases, Future Minimum Payments, Due in Four Years</t>
        </is>
      </c>
      <c r="B6" s="5" t="n">
        <v>117037</v>
      </c>
    </row>
    <row r="7">
      <c r="A7" s="4" t="inlineStr">
        <is>
          <t>Operating Leases, Future Minimum Payments, Due in Five Years</t>
        </is>
      </c>
      <c r="B7" s="5" t="n">
        <v>96523</v>
      </c>
    </row>
    <row r="8">
      <c r="A8" s="4" t="inlineStr">
        <is>
          <t>Operating Leases, Future Minimum Payments, Due Thereafter</t>
        </is>
      </c>
      <c r="B8" s="5" t="n">
        <v>67679</v>
      </c>
    </row>
    <row r="9">
      <c r="A9" s="4" t="inlineStr">
        <is>
          <t>Operating Lease Liability, Gross</t>
        </is>
      </c>
      <c r="B9" s="5" t="n">
        <v>548787</v>
      </c>
    </row>
    <row r="10">
      <c r="A10" s="4" t="inlineStr">
        <is>
          <t>Operating Leases Future Minimum Payments Interest Included In Payments</t>
        </is>
      </c>
      <c r="B10" s="5" t="n">
        <v>-60862</v>
      </c>
    </row>
    <row r="11">
      <c r="A11" s="4" t="inlineStr">
        <is>
          <t>Operating Lease, Liability</t>
        </is>
      </c>
      <c r="B11" s="6" t="n">
        <v>487925</v>
      </c>
      <c r="C11" s="6" t="n">
        <v>16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13" customWidth="1" min="6" max="6"/>
  </cols>
  <sheetData>
    <row r="1">
      <c r="A1" s="1" t="inlineStr">
        <is>
          <t>Consolidated Statements of Shareholders' Deficit - USD ($)</t>
        </is>
      </c>
      <c r="B1" s="2" t="inlineStr">
        <is>
          <t>Common Stock</t>
        </is>
      </c>
      <c r="C1" s="2" t="inlineStr">
        <is>
          <t>Additional Paid-in Capital</t>
        </is>
      </c>
      <c r="D1" s="2" t="inlineStr">
        <is>
          <t>Retained Earnings</t>
        </is>
      </c>
      <c r="E1" s="2" t="inlineStr">
        <is>
          <t>Treasury Stock</t>
        </is>
      </c>
      <c r="F1" s="2" t="inlineStr">
        <is>
          <t>Total</t>
        </is>
      </c>
    </row>
    <row r="2">
      <c r="A2" s="4" t="inlineStr">
        <is>
          <t>Stockholders' Equity Attributable to Parent, Beginning Balance at Oct. 31, 2019</t>
        </is>
      </c>
      <c r="B2" s="6" t="n">
        <v>84804</v>
      </c>
      <c r="C2" s="6" t="n">
        <v>17958165</v>
      </c>
      <c r="D2" s="6" t="n">
        <v>-15653562</v>
      </c>
      <c r="E2" s="6" t="n">
        <v>-1933678</v>
      </c>
      <c r="F2" s="6" t="n">
        <v>455729</v>
      </c>
    </row>
    <row r="3">
      <c r="A3" s="4" t="inlineStr">
        <is>
          <t>Shares, Outstanding, Ending Balance at Jan. 31, 2020</t>
        </is>
      </c>
      <c r="B3" s="5" t="n">
        <v>8496526</v>
      </c>
    </row>
    <row r="4">
      <c r="A4" s="4" t="inlineStr">
        <is>
          <t>Stock-based compensation</t>
        </is>
      </c>
      <c r="C4" s="5" t="n">
        <v>146648</v>
      </c>
      <c r="D4" s="5" t="n">
        <v>0</v>
      </c>
      <c r="E4" s="5" t="n">
        <v>0</v>
      </c>
      <c r="F4" s="5" t="n">
        <v>146648</v>
      </c>
    </row>
    <row r="5">
      <c r="A5" s="4" t="inlineStr">
        <is>
          <t>Exercise of stock options</t>
        </is>
      </c>
      <c r="B5" s="6" t="n">
        <v>160</v>
      </c>
      <c r="C5" s="5" t="n">
        <v>23040</v>
      </c>
      <c r="F5" s="5" t="n">
        <v>23200</v>
      </c>
    </row>
    <row r="6">
      <c r="A6" s="4" t="inlineStr">
        <is>
          <t>Exercise of stock options, shares</t>
        </is>
      </c>
      <c r="B6" s="5" t="n">
        <v>16000</v>
      </c>
    </row>
    <row r="7">
      <c r="A7" s="4" t="inlineStr">
        <is>
          <t>Net Income/(Loss)</t>
        </is>
      </c>
      <c r="C7" s="5" t="n">
        <v>0</v>
      </c>
      <c r="D7" s="5" t="n">
        <v>-583250</v>
      </c>
      <c r="E7" s="5" t="n">
        <v>0</v>
      </c>
      <c r="F7" s="5" t="n">
        <v>-583250</v>
      </c>
    </row>
    <row r="8">
      <c r="A8" s="4" t="inlineStr">
        <is>
          <t>Shares, Outstanding, Beginning Balance at Oct. 31, 2019</t>
        </is>
      </c>
      <c r="B8" s="5" t="n">
        <v>8480526</v>
      </c>
    </row>
    <row r="9">
      <c r="A9" s="4" t="inlineStr">
        <is>
          <t>Stockholders' Equity Attributable to Parent, Ending Balance at Jan. 31, 2020</t>
        </is>
      </c>
      <c r="B9" s="6" t="n">
        <v>84964</v>
      </c>
      <c r="C9" s="5" t="n">
        <v>18127853</v>
      </c>
      <c r="D9" s="5" t="n">
        <v>-16236812</v>
      </c>
      <c r="E9" s="5" t="n">
        <v>-1933678</v>
      </c>
      <c r="F9" s="5" t="n">
        <v>42327</v>
      </c>
    </row>
    <row r="10">
      <c r="A10" s="4" t="inlineStr">
        <is>
          <t>Stockholders' Equity Attributable to Parent, Beginning Balance at Oct. 31, 2019</t>
        </is>
      </c>
      <c r="B10" s="6" t="n">
        <v>84804</v>
      </c>
      <c r="C10" s="5" t="n">
        <v>17958165</v>
      </c>
      <c r="D10" s="5" t="n">
        <v>-15653562</v>
      </c>
      <c r="E10" s="5" t="n">
        <v>-1933678</v>
      </c>
      <c r="F10" s="5" t="n">
        <v>455729</v>
      </c>
    </row>
    <row r="11">
      <c r="A11" s="4" t="inlineStr">
        <is>
          <t>Shares, Outstanding, Ending Balance at Jul. 31, 2020</t>
        </is>
      </c>
      <c r="B11" s="5" t="n">
        <v>8496526</v>
      </c>
    </row>
    <row r="12">
      <c r="A12" s="4" t="inlineStr">
        <is>
          <t>Stock-based compensation</t>
        </is>
      </c>
      <c r="F12" s="5" t="n">
        <v>363706</v>
      </c>
    </row>
    <row r="13">
      <c r="A13" s="4" t="inlineStr">
        <is>
          <t>Net Income/(Loss)</t>
        </is>
      </c>
      <c r="F13" s="5" t="n">
        <v>-12563876</v>
      </c>
    </row>
    <row r="14">
      <c r="A14" s="4" t="inlineStr">
        <is>
          <t>Shares, Outstanding, Beginning Balance at Oct. 31, 2019</t>
        </is>
      </c>
      <c r="B14" s="5" t="n">
        <v>8480526</v>
      </c>
    </row>
    <row r="15">
      <c r="A15" s="4" t="inlineStr">
        <is>
          <t>Stockholders' Equity Attributable to Parent, Ending Balance at Jul. 31, 2020</t>
        </is>
      </c>
      <c r="B15" s="6" t="n">
        <v>84964</v>
      </c>
      <c r="C15" s="5" t="n">
        <v>18344911</v>
      </c>
      <c r="D15" s="5" t="n">
        <v>-28217438</v>
      </c>
      <c r="E15" s="5" t="n">
        <v>-1933678</v>
      </c>
      <c r="F15" s="5" t="n">
        <v>-11721241</v>
      </c>
    </row>
    <row r="16">
      <c r="A16" s="4" t="inlineStr">
        <is>
          <t>Stockholders' Equity Attributable to Parent, Beginning Balance at Jan. 31, 2020</t>
        </is>
      </c>
      <c r="B16" s="6" t="n">
        <v>84964</v>
      </c>
      <c r="C16" s="5" t="n">
        <v>18127853</v>
      </c>
      <c r="D16" s="5" t="n">
        <v>-16236812</v>
      </c>
      <c r="E16" s="5" t="n">
        <v>-1933678</v>
      </c>
      <c r="F16" s="5" t="n">
        <v>42327</v>
      </c>
    </row>
    <row r="17">
      <c r="A17" s="4" t="inlineStr">
        <is>
          <t>Shares, Outstanding, Ending Balance at Apr. 30, 2020</t>
        </is>
      </c>
      <c r="B17" s="5" t="n">
        <v>8496526</v>
      </c>
    </row>
    <row r="18">
      <c r="A18" s="4" t="inlineStr">
        <is>
          <t>Stock-based compensation</t>
        </is>
      </c>
      <c r="C18" s="5" t="n">
        <v>102574</v>
      </c>
      <c r="D18" s="5" t="n">
        <v>0</v>
      </c>
      <c r="E18" s="5" t="n">
        <v>0</v>
      </c>
      <c r="F18" s="5" t="n">
        <v>102574</v>
      </c>
    </row>
    <row r="19">
      <c r="A19" s="4" t="inlineStr">
        <is>
          <t>Net Income/(Loss)</t>
        </is>
      </c>
      <c r="C19" s="5" t="n">
        <v>0</v>
      </c>
      <c r="D19" s="5" t="n">
        <v>-11731091</v>
      </c>
      <c r="E19" s="5" t="n">
        <v>0</v>
      </c>
      <c r="F19" s="5" t="n">
        <v>-11731091</v>
      </c>
    </row>
    <row r="20">
      <c r="A20" s="4" t="inlineStr">
        <is>
          <t>Shares, Outstanding, Beginning Balance at Jan. 31, 2020</t>
        </is>
      </c>
      <c r="B20" s="5" t="n">
        <v>8496526</v>
      </c>
    </row>
    <row r="21">
      <c r="A21" s="4" t="inlineStr">
        <is>
          <t>Stockholders' Equity Attributable to Parent, Ending Balance at Apr. 30, 2020</t>
        </is>
      </c>
      <c r="B21" s="6" t="n">
        <v>84964</v>
      </c>
      <c r="C21" s="5" t="n">
        <v>18230427</v>
      </c>
      <c r="D21" s="5" t="n">
        <v>-27967903</v>
      </c>
      <c r="E21" s="5" t="n">
        <v>-1933678</v>
      </c>
      <c r="F21" s="5" t="n">
        <v>-11586190</v>
      </c>
    </row>
    <row r="22">
      <c r="A22" s="4" t="inlineStr">
        <is>
          <t>Shares, Outstanding, Ending Balance at Jul. 31, 2020</t>
        </is>
      </c>
      <c r="B22" s="5" t="n">
        <v>8496526</v>
      </c>
    </row>
    <row r="23">
      <c r="A23" s="4" t="inlineStr">
        <is>
          <t>Stock-based compensation</t>
        </is>
      </c>
      <c r="C23" s="5" t="n">
        <v>114484</v>
      </c>
      <c r="D23" s="5" t="n">
        <v>0</v>
      </c>
      <c r="E23" s="5" t="n">
        <v>0</v>
      </c>
      <c r="F23" s="5" t="n">
        <v>114484</v>
      </c>
    </row>
    <row r="24">
      <c r="A24" s="4" t="inlineStr">
        <is>
          <t>Net Income/(Loss)</t>
        </is>
      </c>
      <c r="C24" s="5" t="n">
        <v>0</v>
      </c>
      <c r="D24" s="5" t="n">
        <v>-249535</v>
      </c>
      <c r="E24" s="5" t="n">
        <v>0</v>
      </c>
      <c r="F24" s="5" t="n">
        <v>-249535</v>
      </c>
    </row>
    <row r="25">
      <c r="A25" s="4" t="inlineStr">
        <is>
          <t>Shares, Outstanding, Beginning Balance at Apr. 30, 2020</t>
        </is>
      </c>
      <c r="B25" s="5" t="n">
        <v>8496526</v>
      </c>
    </row>
    <row r="26">
      <c r="A26" s="4" t="inlineStr">
        <is>
          <t>Stockholders' Equity Attributable to Parent, Ending Balance at Jul. 31, 2020</t>
        </is>
      </c>
      <c r="B26" s="6" t="n">
        <v>84964</v>
      </c>
      <c r="C26" s="5" t="n">
        <v>18344911</v>
      </c>
      <c r="D26" s="5" t="n">
        <v>-28217438</v>
      </c>
      <c r="E26" s="5" t="n">
        <v>-1933678</v>
      </c>
      <c r="F26" s="5" t="n">
        <v>-11721241</v>
      </c>
    </row>
    <row r="27">
      <c r="A27" s="4" t="inlineStr">
        <is>
          <t>Stockholders' Equity Attributable to Parent, Beginning Balance at Oct. 31, 2020</t>
        </is>
      </c>
      <c r="B27" s="6" t="n">
        <v>84964</v>
      </c>
      <c r="C27" s="5" t="n">
        <v>18448202</v>
      </c>
      <c r="D27" s="5" t="n">
        <v>-27957401</v>
      </c>
      <c r="E27" s="5" t="n">
        <v>-1933678</v>
      </c>
      <c r="F27" s="5" t="n">
        <v>-11357913</v>
      </c>
    </row>
    <row r="28">
      <c r="A28" s="4" t="inlineStr">
        <is>
          <t>Shares, Outstanding, Ending Balance at Jan. 31, 2021</t>
        </is>
      </c>
      <c r="B28" s="5" t="n">
        <v>8496526</v>
      </c>
    </row>
    <row r="29">
      <c r="A29" s="4" t="inlineStr">
        <is>
          <t>Stock-based compensation</t>
        </is>
      </c>
      <c r="C29" s="5" t="n">
        <v>47026</v>
      </c>
      <c r="F29" s="5" t="n">
        <v>47026</v>
      </c>
    </row>
    <row r="30">
      <c r="A30" s="4" t="inlineStr">
        <is>
          <t>Net Income/(Loss)</t>
        </is>
      </c>
      <c r="D30" s="5" t="n">
        <v>135397</v>
      </c>
      <c r="F30" s="5" t="n">
        <v>135397</v>
      </c>
    </row>
    <row r="31">
      <c r="A31" s="4" t="inlineStr">
        <is>
          <t>Shares, Outstanding, Beginning Balance at Oct. 31, 2020</t>
        </is>
      </c>
      <c r="B31" s="5" t="n">
        <v>8496526</v>
      </c>
    </row>
    <row r="32">
      <c r="A32" s="4" t="inlineStr">
        <is>
          <t>Stockholders' Equity Attributable to Parent, Ending Balance at Jan. 31, 2021</t>
        </is>
      </c>
      <c r="B32" s="6" t="n">
        <v>84964</v>
      </c>
      <c r="C32" s="5" t="n">
        <v>18495228</v>
      </c>
      <c r="D32" s="5" t="n">
        <v>-27822004</v>
      </c>
      <c r="E32" s="5" t="n">
        <v>-1933678</v>
      </c>
      <c r="F32" s="5" t="n">
        <v>-11175490</v>
      </c>
    </row>
    <row r="33">
      <c r="A33" s="4" t="inlineStr">
        <is>
          <t>Stockholders' Equity Attributable to Parent, Beginning Balance at Oct. 31, 2020</t>
        </is>
      </c>
      <c r="B33" s="6" t="n">
        <v>84964</v>
      </c>
      <c r="C33" s="5" t="n">
        <v>18448202</v>
      </c>
      <c r="D33" s="5" t="n">
        <v>-27957401</v>
      </c>
      <c r="E33" s="5" t="n">
        <v>-1933678</v>
      </c>
      <c r="F33" s="5" t="n">
        <v>-11357913</v>
      </c>
    </row>
    <row r="34">
      <c r="A34" s="4" t="inlineStr">
        <is>
          <t>Shares, Outstanding, Ending Balance at Jul. 31, 2021</t>
        </is>
      </c>
      <c r="B34" s="5" t="n">
        <v>8496526</v>
      </c>
    </row>
    <row r="35">
      <c r="A35" s="4" t="inlineStr">
        <is>
          <t>Stock-based compensation</t>
        </is>
      </c>
      <c r="F35" s="5" t="n">
        <v>178148</v>
      </c>
    </row>
    <row r="36">
      <c r="A36" s="4" t="inlineStr">
        <is>
          <t>Net Income/(Loss)</t>
        </is>
      </c>
      <c r="F36" s="5" t="n">
        <v>20577</v>
      </c>
    </row>
    <row r="37">
      <c r="A37" s="4" t="inlineStr">
        <is>
          <t>Shares, Outstanding, Beginning Balance at Oct. 31, 2020</t>
        </is>
      </c>
      <c r="B37" s="5" t="n">
        <v>8496526</v>
      </c>
    </row>
    <row r="38">
      <c r="A38" s="4" t="inlineStr">
        <is>
          <t>Stockholders' Equity Attributable to Parent, Ending Balance at Jul. 31, 2021</t>
        </is>
      </c>
      <c r="B38" s="6" t="n">
        <v>84964</v>
      </c>
      <c r="C38" s="5" t="n">
        <v>18626350</v>
      </c>
      <c r="D38" s="5" t="n">
        <v>-27936824</v>
      </c>
      <c r="E38" s="5" t="n">
        <v>-1933678</v>
      </c>
      <c r="F38" s="5" t="n">
        <v>-11159188</v>
      </c>
    </row>
    <row r="39">
      <c r="A39" s="4" t="inlineStr">
        <is>
          <t>Stockholders' Equity Attributable to Parent, Beginning Balance at Jan. 31, 2021</t>
        </is>
      </c>
      <c r="B39" s="6" t="n">
        <v>84964</v>
      </c>
      <c r="C39" s="5" t="n">
        <v>18495228</v>
      </c>
      <c r="D39" s="5" t="n">
        <v>-27822004</v>
      </c>
      <c r="E39" s="5" t="n">
        <v>-1933678</v>
      </c>
      <c r="F39" s="5" t="n">
        <v>-11175490</v>
      </c>
    </row>
    <row r="40">
      <c r="A40" s="4" t="inlineStr">
        <is>
          <t>Shares, Outstanding, Ending Balance at Apr. 30, 2021</t>
        </is>
      </c>
      <c r="B40" s="5" t="n">
        <v>8496526</v>
      </c>
    </row>
    <row r="41">
      <c r="A41" s="4" t="inlineStr">
        <is>
          <t>Stock-based compensation</t>
        </is>
      </c>
      <c r="C41" s="5" t="n">
        <v>66621</v>
      </c>
      <c r="F41" s="5" t="n">
        <v>66621</v>
      </c>
    </row>
    <row r="42">
      <c r="A42" s="4" t="inlineStr">
        <is>
          <t>Net Income/(Loss)</t>
        </is>
      </c>
      <c r="D42" s="5" t="n">
        <v>-50536</v>
      </c>
      <c r="F42" s="5" t="n">
        <v>-50536</v>
      </c>
    </row>
    <row r="43">
      <c r="A43" s="4" t="inlineStr">
        <is>
          <t>Shares, Outstanding, Beginning Balance at Jan. 31, 2021</t>
        </is>
      </c>
      <c r="B43" s="5" t="n">
        <v>8496526</v>
      </c>
    </row>
    <row r="44">
      <c r="A44" s="4" t="inlineStr">
        <is>
          <t>Stockholders' Equity Attributable to Parent, Ending Balance at Apr. 30, 2021</t>
        </is>
      </c>
      <c r="B44" s="6" t="n">
        <v>84964</v>
      </c>
      <c r="C44" s="5" t="n">
        <v>18561849</v>
      </c>
      <c r="D44" s="5" t="n">
        <v>-27872540</v>
      </c>
      <c r="E44" s="5" t="n">
        <v>-1933678</v>
      </c>
      <c r="F44" s="5" t="n">
        <v>-11159405</v>
      </c>
    </row>
    <row r="45">
      <c r="A45" s="4" t="inlineStr">
        <is>
          <t>Shares, Outstanding, Ending Balance at Jul. 31, 2021</t>
        </is>
      </c>
      <c r="B45" s="5" t="n">
        <v>8496526</v>
      </c>
    </row>
    <row r="46">
      <c r="A46" s="4" t="inlineStr">
        <is>
          <t>Stock-based compensation</t>
        </is>
      </c>
      <c r="C46" s="5" t="n">
        <v>64501</v>
      </c>
      <c r="F46" s="5" t="n">
        <v>64501</v>
      </c>
    </row>
    <row r="47">
      <c r="A47" s="4" t="inlineStr">
        <is>
          <t>Net Income/(Loss)</t>
        </is>
      </c>
      <c r="D47" s="5" t="n">
        <v>-64284</v>
      </c>
      <c r="F47" s="5" t="n">
        <v>-64284</v>
      </c>
    </row>
    <row r="48">
      <c r="A48" s="4" t="inlineStr">
        <is>
          <t>Shares, Outstanding, Beginning Balance at Apr. 30, 2021</t>
        </is>
      </c>
      <c r="B48" s="5" t="n">
        <v>8496526</v>
      </c>
    </row>
    <row r="49">
      <c r="A49" s="4" t="inlineStr">
        <is>
          <t>Stockholders' Equity Attributable to Parent, Ending Balance at Jul. 31, 2021</t>
        </is>
      </c>
      <c r="B49" s="6" t="n">
        <v>84964</v>
      </c>
      <c r="C49" s="6" t="n">
        <v>18626350</v>
      </c>
      <c r="D49" s="6" t="n">
        <v>-27936824</v>
      </c>
      <c r="E49" s="6" t="n">
        <v>-1933678</v>
      </c>
      <c r="F49" s="6" t="n">
        <v>-111591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4. Leases: Schedule of Maturities of Contractual Obligations Relating to Operating Leases (Details)</t>
        </is>
      </c>
      <c r="B1" s="2" t="inlineStr">
        <is>
          <t>Jul. 31, 2021USD ($)</t>
        </is>
      </c>
    </row>
    <row r="2">
      <c r="A2" s="3" t="inlineStr">
        <is>
          <t>Details</t>
        </is>
      </c>
    </row>
    <row r="3">
      <c r="A3" s="4" t="inlineStr">
        <is>
          <t>Operating Lease Obligations Maturities Repayments Of Principal, Remainder Of Fiscal Year</t>
        </is>
      </c>
      <c r="B3" s="6" t="n">
        <v>21287</v>
      </c>
    </row>
    <row r="4">
      <c r="A4" s="4" t="inlineStr">
        <is>
          <t>Operating Lease Obligations Maturities Repayments Of Principal, In Year Two</t>
        </is>
      </c>
      <c r="B4" s="5" t="n">
        <v>103430</v>
      </c>
    </row>
    <row r="5">
      <c r="A5" s="4" t="inlineStr">
        <is>
          <t>Operating Lease Obligations Maturities Repayments Of Principal, In Year Three</t>
        </is>
      </c>
      <c r="B5" s="5" t="n">
        <v>113495</v>
      </c>
    </row>
    <row r="6">
      <c r="A6" s="4" t="inlineStr">
        <is>
          <t>Operating Lease Obligations Maturities Repayments Of Principal, In Year Four</t>
        </is>
      </c>
      <c r="B6" s="5" t="n">
        <v>115082</v>
      </c>
    </row>
    <row r="7">
      <c r="A7" s="4" t="inlineStr">
        <is>
          <t>Operating Lease Obligations Maturities Repayments Of Principal, In Year Five</t>
        </is>
      </c>
      <c r="B7" s="5" t="n">
        <v>96523</v>
      </c>
    </row>
    <row r="8">
      <c r="A8" s="4" t="inlineStr">
        <is>
          <t>Operating Lease Obligations Maturities Repayments Of Principal, Thereafter</t>
        </is>
      </c>
      <c r="B8" s="5" t="n">
        <v>67679</v>
      </c>
    </row>
    <row r="9">
      <c r="A9" s="4" t="inlineStr">
        <is>
          <t>Operating Lease Obligations Maturities Repayments Of Principal</t>
        </is>
      </c>
      <c r="B9" s="6" t="n">
        <v>5174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5. Notes Payable - Related Party (Details) - USD ($)</t>
        </is>
      </c>
      <c r="B1" s="2" t="inlineStr">
        <is>
          <t>9 Months Ended</t>
        </is>
      </c>
    </row>
    <row r="2">
      <c r="B2" s="2" t="inlineStr">
        <is>
          <t>Jul. 31, 2021</t>
        </is>
      </c>
      <c r="C2" s="2" t="inlineStr">
        <is>
          <t>Oct. 31, 2020</t>
        </is>
      </c>
      <c r="D2" s="2" t="inlineStr">
        <is>
          <t>Oct. 31, 2019</t>
        </is>
      </c>
    </row>
    <row r="3">
      <c r="A3" s="4" t="inlineStr">
        <is>
          <t>Note payable - related party</t>
        </is>
      </c>
      <c r="B3" s="6" t="n">
        <v>10691625</v>
      </c>
      <c r="C3" s="6" t="n">
        <v>10691625</v>
      </c>
    </row>
    <row r="4">
      <c r="A4" s="4" t="inlineStr">
        <is>
          <t>Interest rate on related party note payable</t>
        </is>
      </c>
      <c r="B4" s="4" t="inlineStr">
        <is>
          <t>9.00%</t>
        </is>
      </c>
    </row>
    <row r="5">
      <c r="A5" s="4" t="inlineStr">
        <is>
          <t>Operating Income Loss (Rounded)</t>
        </is>
      </c>
      <c r="B5" s="6" t="n">
        <v>-811000</v>
      </c>
    </row>
    <row r="6">
      <c r="A6" s="4" t="inlineStr">
        <is>
          <t>Working Capital Deficit</t>
        </is>
      </c>
      <c r="B6" s="5" t="n">
        <v>8000</v>
      </c>
    </row>
    <row r="7">
      <c r="A7" s="4" t="inlineStr">
        <is>
          <t>Existing Gilbert Note</t>
        </is>
      </c>
    </row>
    <row r="8">
      <c r="A8" s="4" t="inlineStr">
        <is>
          <t>Notes Payable, Related Parties, Noncurrent (Rounded)</t>
        </is>
      </c>
      <c r="B8" s="5" t="n">
        <v>10692000</v>
      </c>
    </row>
    <row r="9">
      <c r="A9" s="4" t="inlineStr">
        <is>
          <t>Fifth Gilbert Note</t>
        </is>
      </c>
    </row>
    <row r="10">
      <c r="A10" s="4" t="inlineStr">
        <is>
          <t>Note payable - related party</t>
        </is>
      </c>
      <c r="D10" s="6" t="n">
        <v>8335000</v>
      </c>
    </row>
    <row r="11">
      <c r="A11" s="4" t="inlineStr">
        <is>
          <t>Sixth Gilbert Note</t>
        </is>
      </c>
    </row>
    <row r="12">
      <c r="A12" s="4" t="inlineStr">
        <is>
          <t>Notes Payable, Related Parties, Noncurrent (Rounded)</t>
        </is>
      </c>
      <c r="B12" s="5" t="n">
        <v>9071000</v>
      </c>
      <c r="C12" s="6" t="n">
        <v>10692000</v>
      </c>
    </row>
    <row r="13">
      <c r="A13" s="4" t="inlineStr">
        <is>
          <t>Seventh Gilbert Note</t>
        </is>
      </c>
    </row>
    <row r="14">
      <c r="A14" s="4" t="inlineStr">
        <is>
          <t>Notes Payable, Related Parties, Noncurrent (Rounded)</t>
        </is>
      </c>
      <c r="B14" s="6" t="n">
        <v>10692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Jul. 31, 2021</t>
        </is>
      </c>
      <c r="C2" s="2" t="inlineStr">
        <is>
          <t>Jul. 31, 2020</t>
        </is>
      </c>
    </row>
    <row r="3">
      <c r="A3" s="3" t="inlineStr">
        <is>
          <t>Cash flows from operating activities</t>
        </is>
      </c>
    </row>
    <row r="4">
      <c r="A4" s="4" t="inlineStr">
        <is>
          <t>Net Income/(Loss)</t>
        </is>
      </c>
      <c r="B4" s="6" t="n">
        <v>20577</v>
      </c>
      <c r="C4" s="6" t="n">
        <v>-12563876</v>
      </c>
    </row>
    <row r="5">
      <c r="A5" s="3" t="inlineStr">
        <is>
          <t>Adjustments to reconcile net income/(loss) to net cash used in operating activities:</t>
        </is>
      </c>
    </row>
    <row r="6">
      <c r="A6" s="4" t="inlineStr">
        <is>
          <t>Depreciation and amortization</t>
        </is>
      </c>
      <c r="B6" s="5" t="n">
        <v>539066</v>
      </c>
      <c r="C6" s="5" t="n">
        <v>1920046</v>
      </c>
    </row>
    <row r="7">
      <c r="A7" s="4" t="inlineStr">
        <is>
          <t>Provision for doubtful accounts</t>
        </is>
      </c>
      <c r="B7" s="5" t="n">
        <v>-43905</v>
      </c>
      <c r="C7" s="5" t="n">
        <v>103534</v>
      </c>
    </row>
    <row r="8">
      <c r="A8" s="4" t="inlineStr">
        <is>
          <t>Federal Stimulus credits utilized</t>
        </is>
      </c>
      <c r="B8" s="5" t="n">
        <v>-3377105</v>
      </c>
      <c r="C8" s="5" t="n">
        <v>-207531</v>
      </c>
    </row>
    <row r="9">
      <c r="A9" s="4" t="inlineStr">
        <is>
          <t>Loss on disposal of assets</t>
        </is>
      </c>
      <c r="B9" s="5" t="n">
        <v>0</v>
      </c>
      <c r="C9" s="5" t="n">
        <v>19473</v>
      </c>
    </row>
    <row r="10">
      <c r="A10" s="4" t="inlineStr">
        <is>
          <t>Other</t>
        </is>
      </c>
      <c r="B10" s="5" t="n">
        <v>0</v>
      </c>
      <c r="C10" s="5" t="n">
        <v>2243</v>
      </c>
    </row>
    <row r="11">
      <c r="A11" s="4" t="inlineStr">
        <is>
          <t>Stock-based compensation</t>
        </is>
      </c>
      <c r="B11" s="5" t="n">
        <v>178148</v>
      </c>
      <c r="C11" s="5" t="n">
        <v>363706</v>
      </c>
    </row>
    <row r="12">
      <c r="A12" s="4" t="inlineStr">
        <is>
          <t>Operating lease assets, liability, net</t>
        </is>
      </c>
      <c r="B12" s="5" t="n">
        <v>-92536</v>
      </c>
      <c r="C12" s="5" t="n">
        <v>58650</v>
      </c>
    </row>
    <row r="13">
      <c r="A13" s="4" t="inlineStr">
        <is>
          <t>Loss from impairment charges</t>
        </is>
      </c>
      <c r="B13" s="5" t="n">
        <v>0</v>
      </c>
      <c r="C13" s="5" t="n">
        <v>9874281</v>
      </c>
    </row>
    <row r="14">
      <c r="A14" s="3" t="inlineStr">
        <is>
          <t>Changes in operating assets and liabilities:</t>
        </is>
      </c>
    </row>
    <row r="15">
      <c r="A15" s="4" t="inlineStr">
        <is>
          <t>Accounts receivable</t>
        </is>
      </c>
      <c r="B15" s="5" t="n">
        <v>200278</v>
      </c>
      <c r="C15" s="5" t="n">
        <v>577545</v>
      </c>
    </row>
    <row r="16">
      <c r="A16" s="4" t="inlineStr">
        <is>
          <t>Prepaid expenses and other current assets</t>
        </is>
      </c>
      <c r="B16" s="5" t="n">
        <v>-61955</v>
      </c>
      <c r="C16" s="5" t="n">
        <v>-22874</v>
      </c>
    </row>
    <row r="17">
      <c r="A17" s="4" t="inlineStr">
        <is>
          <t>Other assets</t>
        </is>
      </c>
      <c r="B17" s="5" t="n">
        <v>550</v>
      </c>
      <c r="C17" s="5" t="n">
        <v>-45292</v>
      </c>
    </row>
    <row r="18">
      <c r="A18" s="4" t="inlineStr">
        <is>
          <t>Accounts payable</t>
        </is>
      </c>
      <c r="B18" s="5" t="n">
        <v>-712419</v>
      </c>
      <c r="C18" s="5" t="n">
        <v>370445</v>
      </c>
    </row>
    <row r="19">
      <c r="A19" s="4" t="inlineStr">
        <is>
          <t>Accrued expenses and other current liabilities</t>
        </is>
      </c>
      <c r="B19" s="5" t="n">
        <v>95499</v>
      </c>
      <c r="C19" s="5" t="n">
        <v>110521</v>
      </c>
    </row>
    <row r="20">
      <c r="A20" s="4" t="inlineStr">
        <is>
          <t>Accrued interest - related party</t>
        </is>
      </c>
      <c r="B20" s="5" t="n">
        <v>0</v>
      </c>
      <c r="C20" s="5" t="n">
        <v>667741</v>
      </c>
    </row>
    <row r="21">
      <c r="A21" s="4" t="inlineStr">
        <is>
          <t>Deferred revenue</t>
        </is>
      </c>
      <c r="B21" s="5" t="n">
        <v>88419</v>
      </c>
      <c r="C21" s="5" t="n">
        <v>-1846783</v>
      </c>
    </row>
    <row r="22">
      <c r="A22" s="4" t="inlineStr">
        <is>
          <t>Total adjustments</t>
        </is>
      </c>
      <c r="B22" s="5" t="n">
        <v>-3185960</v>
      </c>
      <c r="C22" s="5" t="n">
        <v>11945705</v>
      </c>
    </row>
    <row r="23">
      <c r="A23" s="4" t="inlineStr">
        <is>
          <t>Net cash used in operating activities</t>
        </is>
      </c>
      <c r="B23" s="5" t="n">
        <v>-3165383</v>
      </c>
      <c r="C23" s="5" t="n">
        <v>-618171</v>
      </c>
    </row>
    <row r="24">
      <c r="A24" s="3" t="inlineStr">
        <is>
          <t>Cash flows from investing activities</t>
        </is>
      </c>
    </row>
    <row r="25">
      <c r="A25" s="4" t="inlineStr">
        <is>
          <t>Software development costs</t>
        </is>
      </c>
      <c r="B25" s="5" t="n">
        <v>0</v>
      </c>
      <c r="C25" s="5" t="n">
        <v>-488774</v>
      </c>
    </row>
    <row r="26">
      <c r="A26" s="4" t="inlineStr">
        <is>
          <t>Purchases of property and equipment</t>
        </is>
      </c>
      <c r="B26" s="5" t="n">
        <v>-61014</v>
      </c>
      <c r="C26" s="5" t="n">
        <v>0</v>
      </c>
    </row>
    <row r="27">
      <c r="A27" s="4" t="inlineStr">
        <is>
          <t>Net cash used in investing activities</t>
        </is>
      </c>
      <c r="B27" s="5" t="n">
        <v>-61014</v>
      </c>
      <c r="C27" s="5" t="n">
        <v>-488774</v>
      </c>
    </row>
    <row r="28">
      <c r="A28" s="3" t="inlineStr">
        <is>
          <t>Cash flows from financing activities</t>
        </is>
      </c>
    </row>
    <row r="29">
      <c r="A29" s="4" t="inlineStr">
        <is>
          <t>Proceeds under Federal Stimulus grant program</t>
        </is>
      </c>
      <c r="B29" s="5" t="n">
        <v>3494392</v>
      </c>
      <c r="C29" s="5" t="n">
        <v>1501598</v>
      </c>
    </row>
    <row r="30">
      <c r="A30" s="4" t="inlineStr">
        <is>
          <t>Proceeds from notes payable - related party</t>
        </is>
      </c>
      <c r="B30" s="5" t="n">
        <v>0</v>
      </c>
      <c r="C30" s="5" t="n">
        <v>1435000</v>
      </c>
    </row>
    <row r="31">
      <c r="A31" s="4" t="inlineStr">
        <is>
          <t>Proceeds from exercise of stock options</t>
        </is>
      </c>
      <c r="B31" s="5" t="n">
        <v>0</v>
      </c>
      <c r="C31" s="5" t="n">
        <v>23200</v>
      </c>
    </row>
    <row r="32">
      <c r="A32" s="4" t="inlineStr">
        <is>
          <t>Net cash provided by financing activities</t>
        </is>
      </c>
      <c r="B32" s="5" t="n">
        <v>3494392</v>
      </c>
      <c r="C32" s="5" t="n">
        <v>2959798</v>
      </c>
    </row>
    <row r="33">
      <c r="A33" s="4" t="inlineStr">
        <is>
          <t>Increase in cash</t>
        </is>
      </c>
      <c r="B33" s="5" t="n">
        <v>267995</v>
      </c>
      <c r="C33" s="5" t="n">
        <v>1852853</v>
      </c>
    </row>
    <row r="34">
      <c r="A34" s="4" t="inlineStr">
        <is>
          <t>Cash - beginning of period</t>
        </is>
      </c>
      <c r="B34" s="5" t="n">
        <v>2748066</v>
      </c>
      <c r="C34" s="5" t="n">
        <v>145151</v>
      </c>
    </row>
    <row r="35">
      <c r="A35" s="4" t="inlineStr">
        <is>
          <t>Cash - end of period</t>
        </is>
      </c>
      <c r="B35" s="5" t="n">
        <v>3016061</v>
      </c>
      <c r="C35" s="5" t="n">
        <v>1998004</v>
      </c>
    </row>
    <row r="36">
      <c r="A36" s="3" t="inlineStr">
        <is>
          <t>Supplemental cash flow information</t>
        </is>
      </c>
    </row>
    <row r="37">
      <c r="A37" s="4" t="inlineStr">
        <is>
          <t>Interest - related party</t>
        </is>
      </c>
      <c r="B37" s="5" t="n">
        <v>790512</v>
      </c>
      <c r="C37" s="5" t="n">
        <v>0</v>
      </c>
    </row>
    <row r="38">
      <c r="A38" s="4" t="inlineStr">
        <is>
          <t>Income taxes</t>
        </is>
      </c>
      <c r="B38" s="6" t="n">
        <v>0</v>
      </c>
      <c r="C38" s="6" t="n">
        <v>396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 Nature of Business</t>
        </is>
      </c>
      <c r="B1" s="2" t="inlineStr">
        <is>
          <t>9 Months Ended</t>
        </is>
      </c>
    </row>
    <row r="2">
      <c r="B2" s="2" t="inlineStr">
        <is>
          <t>Jul. 31, 2021</t>
        </is>
      </c>
    </row>
    <row r="3">
      <c r="A3" s="3" t="inlineStr">
        <is>
          <t>Notes</t>
        </is>
      </c>
    </row>
    <row r="4">
      <c r="A4" s="4" t="inlineStr">
        <is>
          <t>1. Nature of Business</t>
        </is>
      </c>
      <c r="B4" s="4" t="inlineStr">
        <is>
          <t xml:space="preserve">1. Nature of Business PASSUR ® PASSUR delivers digital solutions that are essential to global aviation operations, meeting the needs of global air travel as well as supporting the recovery of the aviation industry from the COVID-19 crisis. The structure and execution of operations within the aviation industry has fundamentally changed as a result of this crisis due to the significant change in the economics required to support current conditions, a return to normal operations and profitability, and to assist in mitigating health risks. PASSUR continues to be a pioneer applying artificial intelligence powered by machine learning to aviation data, addressing the industry’s most costly challenges, including the management and optimization of airspace, airport assets, aircraft, and day of flight operations. The Company provides its solutions to airlines and airports in the United States, as well as airlines and airports in Canada and Latin America. The global market presents an opportunity to network more customers in a broader market. Solutions offered by PASSUR help to ensure flight completion. They cover the entire flight life cycle, from gate to gate, and result in reductions in overall costs and carbon emissions, while maximizing revenue opportunities, improving operational efficiency, and enhancing the passenger experience. The Company is a supplier and partner to the air transportation industry. Many of the Company’s customers continue to be severely impacted by the ongoing COVID-19 outbreak and the corresponding decline in air travel. As a result, the Company has experienced downturns in its revenues year-to-date in fiscal 2021 and anticipates those downturns to continue at least through the end of the Company’s fourth fiscal quarter in 2021. Although the Company’s revenue is primarily subscription based, during fiscal 2020, several customers requested, and the Company agreed, to the suspension of certain services to those customers, or the provision of services free of charge during a specific period of time. Additionally, one customer requested extended terms of payment, which request the Company accepted. The Company believes that these decisions were in the best interests of the Company as a partner to the aviation industry and will benefit the Company in the longer term. The Company continues to believe that its products and professional service engagements are critical to the efficient operation of the air transportation mark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2. Basis of Presentation and Significant Accounting Policies</t>
        </is>
      </c>
      <c r="B1" s="2" t="inlineStr">
        <is>
          <t>9 Months Ended</t>
        </is>
      </c>
    </row>
    <row r="2">
      <c r="B2" s="2" t="inlineStr">
        <is>
          <t>Jul. 31, 2021</t>
        </is>
      </c>
    </row>
    <row r="3">
      <c r="A3" s="3" t="inlineStr">
        <is>
          <t>Notes</t>
        </is>
      </c>
    </row>
    <row r="4">
      <c r="A4" s="4" t="inlineStr">
        <is>
          <t>2. Basis of Presentation and Significant Accounting Policies</t>
        </is>
      </c>
      <c r="B4" s="4" t="inlineStr">
        <is>
          <t>2. Basis of Presentation and Significant Accounting Policies The consolidated financial information contained in this quarterly report on Form 10-Q represents interim condensed financial data and, therefore, does not include all footnote disclosures required to be included in financial statements prepared in conformity with accounting principles generally accepted in the United States (“GAAP”). Such footnote information was included in the Company's Annual Report on Form 10-K for the year ended October 31, 2020, filed with the Securities and Exchange Commission (“SEC”) on January 29, 2021; the consolidated financial data included herein should be read in conjunction with that report. In the opinion of management, the accompanying unaudited consolidated financial statements contain all adjustments necessary to present fairly the Company’s consolidated financial position as of July 31, 2021, and its consolidated results of operations for the three and nine months ended July 31, 2021 and July 31, 2020, respectively. The results of operations for the interim period stated above are not necessarily indicative of the results of operations to be recorded for the full fiscal year ending October 31, 2021. Certain financial information in the footnotes has been rounded to the nearest thousand for presentation purposes. Liquidity The Company’s current assets exceeded its current liabilities (excluding deferred revenue and certain CARES Act grant proceeds accounted for as cash and accrued liabilities) by $8,000 as of July 31, 2021. The note payable to a related party, G.S. Beckwith Gilbert, the Company’s significant shareholder and Non-Executive Chairman of the Board, with a maturity of November 1, 2022, was $10,692,000 at July 31, 2021, which amount included additional loans made by Mr. Gilbert in fiscal 2020 of $1,435,000, bringing the principal balance owed to $9,585,000, plus capitalized accrued and unpaid interest of $1,107,000. The capitalized interest included $200,000 incurred during the fourth quarter of fiscal 2019 and all the fiscal 2020 interest of $907,000. The Company has paid the interest incurred for the first nine months of 2021 in the amount of $791,000. The Company’s stockholders’ equity had a deficit of $11,159,000 at July 31, 2021. The Company achieved net income of $21,000 for the nine months ended July 31, 2021. If the Company’s business does not generate sufficient cash flows from operations to meet its operating cash requirements, the Company will attempt to obtain external financing on commercially reasonable terms. However, the Company has received a commitment from G.S. Beckwith Gilbert, dated September 14, 2021, that if the Company, at any time, is unable to meet its obligations through September 15, 2022, G.S. Beckwith Gilbert will provide the Company with the necessary continuing financial support to meet such obligations. Such commitment for financial support may be in the form of additional advances or loans to the Company, in addition to the deferral of principal and/or interest payments due on the existing loans, if deemed necessary. The note payable is secured by the Company’s assets. The CARES Act was enacted in March 2020 and provided economic support for, among others, businesses in the aviation industry. The Company has received grants under the CARES Act, totaling approximately $6,498,000, as described in more detail below. 1. 2. 3. 4. PSP1 and PSP2, proceeds under PSP3 are to be used exclusively for the continuation of payment of certain employee wages, salaries, and benefits. The relief payments are conditioned on the Company’s agreement to, among other things, refrain from conducting involuntary employee layoffs or furloughs through the later of September 30, 2021, or the date on which the Company has expended all of the payroll support under PSP3. Other conditions include prohibitions on share repurchases and dividends through September 30, 2022, and certain limitations on executive compensation. Principles of Consolidation The consolidated financial statements include the accounts of PASSUR and its wholly-owned subsidiary. All significant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stock-based compensation, software development costs, the PASSUR Network and income taxes. Actual results could differ from those estimates. Revenue Recognition Policy The Company recognizes revenue in accordance with the Financial Accounting Standards Board (“FASB”) Accounting Standards Update (“ASU”) No. 2014-09, Revenue from Contracts with Customers ("Topic 606") The Company derives revenue primarily from subscription-based, real-time decision and solution information and professional services. Revenues are recognized when control of these services is transferred to the customer, in an amount that reflects the consideration the Company expects to be entitled to in exchange for those services. The Company determines revenue recognition through the following steps: · · · · · A. Nature of Performance Obligations Subscription services revenue Subscription services revenue is comprised of cloud-based subscription fees that provide the customer the right to access the Company’s software and receive support and updates, if any, for a period of time. The Company has determined such access represents a stand-ready service provided continually throughout the contract term. As such, control and satisfaction of this stand-ready performance obligation is deemed to occur over time. The Company’s subscription contracts include a fixed amount of consideration that is recognized ratably over the non-cancellable contract term, beginning on the date that access is made available to the customer. The passage of time is deemed to be the most faithful depiction of the transfer of control of the services as the customer simultaneously receives and consumes the benefit provided by the Company’s performance. Subscription contracts are generally one to three years in length, billed either monthly, quarterly or annually, typically in advance, which coincides with the terms of the agreement. The Company’s subscription contracts do not have a significant financing component and customer invoices are typically due within 30 days. There is no significant variable consideration related to these arrangements. Amounts that have been invoiced are recorded in accounts receivable and in deferred revenue or revenue, depending on whether transfer of control to customers has occurred. Professional services revenue Professional services primarily consist of value assessments and customer training services. Payment for professional services is generally a fixed fee or a fee based on time and materials. The obligation to provide professional services is generally satisfied over time, with the customer simultaneously receiving and consuming the benefits as the Company satisfies its performance obligations. For professional services, revenue is recognized by measuring progress toward the complete satisfaction of the Company’s obligation. Progress for services that are contracted for a fixed price is generally measured based on hours incurred as a portion of total estimated hours, and as a practical expedient, progress for services that are contracted for time and materials is generally based on the amount the Company has the right to invoice. Professional services contracts are generally one year or less in length, billed either in advance, upon pre-defined milestones or as services are rendered, in accordance with the terms of the agreement. The Company’s professional service contracts do not have a significant financing component and customer invoices are typically due within 30 days. Material rights Contracts with customers may include material rights which are also performance obligations. Material rights primarily arise when the contract gives the customer the right to renew subscription services at a discounted price in the future. This may occur from time to time when the Company’s contracts provide an implicit discount as the customer pays a nonrefundable up-front fee in connection with the initial services contract that it does not have to pay again in order to renew the service. These non-refundable up-front fees are not related to any promised service that the customer benefits from other than providing access to the subscription service. Revenue allocated to material rights is recognized when the customer exercises the right over the estimated renewal period of five years or when the right expires. If exercised by the customer, the amount previously deferred for the material right is included in the transaction price of the renewal contract and allocated to the services included in that contract. If expired, revenue is recognized as subscription services revenue in the period the right expired. If the up-front fees do not provide the customer with a material right, then the amount is included in the transaction price of the initial services contract and allocated to the performance obligations in that contract. Contracts with multiple performance obligations Some of the Company’s contracts with customers contain multiple distinct performance obligations. For these contracts, the transaction price is allocated to the separate performance obligations on a relative standalone selling price basis. The standalone selling price reflects the price the Company would charge for a specific service if it was sold separately in similar circumstances and to similar customers. The Company maximizes the use of directly observable transactions to determine the standalone selling prices for its performance obligations. For subscription services, the Company separately determines the standalone selling prices by type of solution and customer demographics. For professional services, the Company separately determines standalone selling price by type of services. Other policies and judgments The commissions that the Company pays for obtaining a contract with a customer are conditional on future service provided by the employee. Therefore, since these costs are not incremental solely based on obtaining a contract, the Company does not defer any commission costs. B. Disaggregation The disaggregation of revenue by customer and type of performance obligation is as follows: Revenue by type of customer: Three Months Ended July 31, 2021 Three Months Ended July 31, 2020 Nine Months Ended July 31, 2021 Nine Months Ended July 31, 2020 Airlines $ 149,000 $ 748,000 $ 660,000 $ 5,042,000 Airports 1,215,000 1,331,000 3,695,000 4,185,000 Other 146,000 129,000 315,000 385,000 Total Revenue $ 1,510,000 $ 2,208,000 $ 4,670,000 $ 9,612,000 Revenue by type of performance obligation: Three Months Ended July 31, 2021 Three Months Ended July 31, 2020 Nine Months Ended July 31, 2021 Nine Months Ended July 31, 2020 Subscription services $ 1,340,000 $ 2,039,000 $ 4,279,000 $ 9,073,000 Professional services 170,000 169,000 391,000 539,000 Total Revenue $ 1,510,000 $ 2,208,000 $ 4,670,000 $ 9,612,000 C. Contract Balances The opening and closing balances of the Company's accounts receivable, unbilled receivables, and deferred revenues are as follows: Accounts Receivable Unbilled Receivable Deferred Revenue Balance at November 1, 2020 $ 609,000 $ 53,000 $ 1,423,000 Balance at July 31, 2021 $ 427,000 $ 79,000 $ 1,512,000 The differences in the opening and closing balances of the Company’s unbilled receivable and deferred revenue primarily result from the timing difference between the Company’s performance and the customer’s payment. Deferred revenue includes amounts billed to customers for which the revenue recognition criteria has not yet been met. Deferred revenue primarily consists of billings or payments received in advance of revenue recognition from the Company’s subscription services and, to a lesser extent, professional services. Deferred revenue is recognized as the Company satisfies its performance obligations. The Company generally invoices its customers in monthly, quarterly or annual installments for subscription services. Accordingly, the deferred revenue balance does not generally represent the total contract value of annual or multi-year, non-cancellable subscription arrangements. Deferred revenue that will be recognized during the succeeding 12-month period is recorded as current deferred revenue and the remaining portion is recorded as noncurrent. The amount of revenue recognized during the nine months ended July 31, 2021 that was included in the deferred revenue balance at November 1, 2020 was approximately $1,094,000. Unbilled accounts receivable relates to the delivery of subscription and/or professional services for which the related billings will occur in a future period. D. Transaction Price Allocated to the Remaining Performance Obligation The following table discloses the aggregate amount of the transaction price allocated to the remaining performance obligations as of the end of the reporting period, and when the Company expects to recognize the revenue. 12 months or less Greater than 12 months * Subscription services $ 3,780,000 $ 1,295,000 Professional services $ 113,000 $ - Material rights $ 154,000 $ 183,000 *Approximately 92% of subscription services and 80% of material rights amounts are expected to be recognized between 12 and 36 months. The table above includes amounts billed and not yet recognized as revenue, as well as unrecognized future committed billings in customer contracts and excludes future billing amounts for which the customer has a termination for convenience right in their agreement. Cost of Revenues Costs associated with subscription and maintenance revenues consist primarily of direct labor, amortization of previously capitalized software development costs, communication costs, data feeds, travel and entertainment, and consulting fees. Previously, cost of revenues in each reporting period was impacted by capitalized costs associated with software development and data center projects, costs associated with upgrades to PASSUR and Surface Multilateration (“SMLAT”) Systems necessary to make such systems compatible with new software applications (all referred to as “Capitalized Assets”), depreciation of PASSUR and SMLAT Systems as well as the ordinary repair and maintenance of existing PASSUR and SMLAT Systems. Additionally, cost of revenues in each previous reporting period was impacted by the number of PASSUR and SMLAT System units added to the PASSUR Network, which included the production, shipment, and installation of these assets (largely installed by unaffiliated outside contractors), which had previously been capitalized to the PASSUR Network. The PASSUR Network was written off as of April 30, 2020, as described in more detail below. In prior periods, the labor and fringe benefit costs of the Company employees involved in creating Capitalized Assets were capitalized, rather than expensed, and amortized over three years, as determined by their projected useful life. The Company did not capitalize any software development costs, as well as network and data center costs subsequent to January 31, 2020. Given business conditions in the aviation industry surrounding the unprecedented COVID-19 pandemic, the Company’s software efforts were concentrated in the areas of maintenance of existing products. Certain of PASSUR’s services have traditionally relied on our proprietary network of sensors for aircraft surveillance - the PASSUR and SMLAT Network Systems (both collectively, the “PASSUR Network”). During the second quarter of fiscal year 2020, in light of the FAA's mandate for ADS-B equipage on aircrafts operating in most U.S. airspace, effective January 2020, and parallel adoption of ADS-B requirements in much of the world, the Company performed a comprehensive review of its data feeds, specifically those associated with the PASSUR Network units, and external ADS-B data feeds to determine if these external data feeds provide sufficient redundant data as to that generated from the existing PASSUR installations. The Company determined that such services could be powered by a combination of FAA data plus commercial ADS-B aggregator feeds and other data feeds available to the Company, which would provide a more cost-effective solution and allow us to focus more on value-added analytics, and less on sensor technology. In this regard, the Company reviewed and decommissioned approximately half of its PASSUR Network system assets during the second quarter of fiscal 2020. As a result, during the year ended October 31, 2020, the Company wrote off the carrying value applicable to the PASSUR Network systems of approximately $3,565,000, and lease assets applicable to these PASSUR locations of approximately $175,000 during the second quarter of fiscal 2020, which amounts were included as an impairment charge for the year ended October 31, 2020. The write-off amount included PASSUR System and SMLAT System assets as well as inventory of finished and spare parts. Additionally, due to the financial and economic hardships being experienced by the Company’s customers and air transportation support vendors in the current COVID-19 environment, there has been a sufficient amount of uncertainty surrounding the ability of our customers to either renew and/or maintain their current levels of committed contracts with the Company. As a result, during the second quarter of fiscal year 2020, the Company conducted a review of its customer contracts to determine whether an impairment had occurred. In order to determine whether or not an impairment had occurred, we looked at existing contracted revenue, adjusted for future uncertainties, and compared those amounts with the net carrying value of the related software development asset. Where the contracted revenue amount was less than the net carrying value of the software development asset, we noted an impairment. As a result, the Company wrote off previously capitalized software development costs totaling approximately $6,134,000 due to impairment during fiscal 2020. The amount of these charges and write-offs were included as an impairment charge for the year ended October 31, 2020 totaling $9,874,000. As a result of the industry changes in response to the COVID-19 pandemic (described in “Impact of the COVID-19 Pandemic,” below), the corresponding review conducted by the Company and the resultant write-offs taken during fiscal 2020, the Company anticipates that its level of capitalized software development costs, including related amortization of such costs, will decrease in the future. Income Taxes On March 27, 2020, the Coronavirus Aid, Relief and Economic Security Act ("CARES Act") was enacted to provide economic relief to those impacted by the COVID-19 pandemic. The CARES Act made various tax law changes, including, among other things: (i) modified the federal net operating loss rules, including permitting federal net operating losses incurred in 2018, 2019, and 2020 to be carried back to the five preceding taxable years in order to generate a refund of previously paid income taxes; (ii) enhanced recoverability of AMT tax credit carryforwards; (iii) delayed payment of employer payroll taxes; (iv) increased the limitation on business interest expenses under IRC Section 163(j) for the 2019 and 2020 tax years to permit additional expensing of interest; and (v) enacted a technical correction so that qualified improvement property can be immediately expensed under IRC Section 168(k). As of October 31, 2020, the Company had approximately $25,377,000 of net operating losses, which cannot be carried back to prior years to generate tax refunds since no tax had been paid in those years by the Company. The Company’s provision for income taxes consists of federal, state and foreign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The estimated annual effective tax rate for the fiscal year ending October 31, 2021 is 0%. This calculation reflects estimated income tax expense based on our current year annual pretax income forecast which is offset by a reduction in the valuation allowance. The Company maintains a full valuation allowance against its deferred tax assets. For the three and nine months ended July 31, 2021, the Company recorded an income tax provision of $0. The effective tax rate for the three and nine months ended July 31, 2021 was 0% on a pretax (loss)/income of ($64,000) and $21,000, respectively. The effective rate differs from the U.S. federal corporate tax rate of 21% due to the valuation allowance. For the three and nine months ended July 31, 2020, the Company recorded an income tax provision of $0 and $31,560, respectively. The income tax provision for the nine months ended July 31, 2020 is attributable to foreign withholding tax. The effective tax rate for the three and nine months ended July 31, 2020 was 0% and (0.3)%, respectively. The effective rate differed from the U.S. federal statutory rate of 21% due to foreign withholding taxes and the valuation allowance. The Company did not record an income tax benefit on its pre-tax losses as there is a full valuation allowance recorded against its net deferred tax assets which are not realizable on a more-likely-than-not basis. Accounts Receivable The Company records accounts receivable for agreements where amounts due from customers are contractually required and are non-refundable. The carrying amount of accounts receivable is reduced by a valuation allowance that reflects the Company’s best estimate of the amounts that will not be collected. Net accounts receivable is comprised of the monthly, quarterly, or annual committed amounts due from customers pursuant to the terms of each respective customer’s agreement. Accounts receivable balances include amounts attributable to deferred revenues. The Company’s accounts receivable balances included $79,300 of unbilled receivables associated with contractually committed services provided to existing customers as of the nine months ended July 31, 2021, which will be invoiced subsequent to July 31, 2021. At October 31, 2020, the Company’s accounts receivable balance included $53,000 of unbilled receivables associated with contractually committed services provided to existing customers during the twelve months ended October 31, 2020. The Company has a history of successfully collecting all amounts due from its customers under the original terms of its subscription agreements without making concessions. However, during fiscal year 2020, several customers requested, and the Company agreed to, the suspension of certain services to those customers, or the provision of services free of charge during a specified period of time. Additionally, one customer requested extended terms of payment, which the Company also accepted. The Company believes that these decisions were in the best interests of the Company as a partner to the aviation industry and will benefit the Company in the longer term. The Company continues to believe that its products and professional service engagements are critical to the efficient operation of the air transportation market. The provision for doubtful accounts was $185,000 and $948,000 as of July 31, 2021 and October 31, 2020, respectively. During the nine months ended July 31, 2021, the Company collected approximately $694,000 of certain past due accounts for which a reserve had previously been established. In addition to reviewing delinquent accounts receivable, the Company considers many factors in estimating its reserve, including historical data, experience, customer types, credit worthiness, and economic trends. The Company monitors its outstanding accounts receivable balances and believes the provision is adequate. PASSUR Network Certain of PASSUR’s services have traditionally relied on our proprietary network of sensors for aircraft surveillance - the PASSUR and Surface Multilateration (“SMLAT”) Network Systems (both collectively, the “PASSUR Network”). During the second quarter of fiscal year 2020, in light of the FAA's mandate for ADS-B equipage on aircrafts operating in most U.S. airspace, effective January 2020, and parallel adoption of ADS-B requirements in much of the world, the Company performed a comprehensive review of its data feeds, specifically those associated with the PASSUR Network units, and external ADS-B data feeds to determine if these external data feeds provide sufficient redundant data as to that generated from the existing PASSUR installations. The Company determined that such services could be powered by a combination of FAA data plus commercial ADS-B aggregator feeds and other data feeds available to the Company, which would provide a more cost-effective solution and allow us to focus more on value-added analytics, and less on sensor technology. In this regard, the Company reviewed and decommissioned approximately half of its PASSUR Network system assets during the second quarter of fiscal 2020. As a result, during the year ended October 31, 2020, the Company wrote off the carrying value applicable to the PASSUR Network systems of approximately $3,565,000, and lease assets applicable to these PASSUR locations of approximately $175,000 during the second quarter of fiscal 2020, which amounts were included as an impairment charge for the year ended October 31, 2020. The write-off amount included PASSUR System and SMLAT System assets as well as inventory of finished and spare parts. The Company did not capitalize any costs related to the PASSUR Network for the nine months ended July 31, 2021 and July 31, 2020, respectively. Additionally, the Company did not purchase any parts for the PASSUR Network for the nine months ended July 31, 2021 and July 31, 2020, respectively, and used $0 and $9,300 of PASSUR Network parts for repairs during the nine months ended July 31, 2021 and July 31, 2020, respectively. Depreciation expenses related to the Company-owned PASSUR Network was $0 for both of the three month periods ended July 31, 2021 and July 31, 2020, respectively, and $0 and $374,000 for the nine months ended July 31, 2021 and July 31, 2020, respectively. Depreciation was charged to cost of revenues and is recorded using the straight-line method over the estimated useful life of the asset, which was estimated at five years for SMLAT Systems and seven years for PASSUR Systems. As a result of the decommissioning of the PASSUR Network and the resulting write off of all PASSUR Network assets during fiscal 2020, as described above, the Company will no longer incur any future depreciation expense related to the PASSUR Network. As a result of the FAA mandate described above and the corresponding review conducted by the Company, which resulted in the decommissioning of the PASSUR Network, the Company anticipates that the costs of maintaining and operating these systems will continue to decrease materially throughout the balance of the fiscal year. The net carrying balance of the PASSUR Network assets was $0 as of July 31, 2021 and October 31, 2020, respectively. Capitalized Software Development Costs The Company capitalizes costs related to the development of internal use software in accordance with authoritative guidance issued by the FASB on internal-use software, ASC 350-40, “Internal-Use Software.” The Company expenses all costs incurred during the preliminary project stage of its development, and capitalizes the costs incurred during the application development stage. For periods through July 31, 2021, costs incurred relating to upgrades and enhancements to the software were capitalized if it had been determined that these upgrades or enhancements add additional functionality to the software. Costs incurred to maintain and support products after they became available were charged to expense as incurred. The Company did not capitalize any software development costs subsequent to January 31, 2020. Due to the financial and economic hardships being experienced by airlines, airports and air transportation support vendors in the current COVID-19 environment, there was a sufficient amount of uncertainty surrounding the ability of our customers to continue to perform their contracts with the Company. In order to determine whether or not an impairment had occurred, the Company looked at existing contracted revenue, adjusted for future uncertainties, and compared those amounts with the net carrying value of the related capitalized development cost asset. Where the contribution margin was less than the net carrying value of the asset, we determined that an impairment had occurred. As a result of this exercise, the Company wrote-off assets totaling $6,134,000 during the second quarter of fiscal 2020, based on the assumption that the carrying value of the software capitalization was representative of 100% of the committed contract values then remaining, given the impact of the current COVID-19 environment on the aviation industry and its customers. The Company did not capitalize any software development costs during the three and nine months ended July 31, 2021. The Company capitalized $0 and $489,000 of software development costs during the three and nine months ended July 31, 2020, respectively. The Company amortized $121,000 and $364,000 of capitalized software development costs during the three and nine months ended July 31, 2021, respectively. The Company amortized $121,000 and $1,329,000 of capitalized software development costs during the three and nine months ended July 31, 2020, respectively. The Company previously recorded amortization of the software on a straight-line basis over the estimated useful life of the software, typically over five years within “Cost of Revenues”. In connection with the impairment analysis described above, the Company revised its estimate of the remaining useful life of the capitalized software development costs to three years. As a result of the industry changes in response to the COVID-19 pandemic (described in “Impact of the COVID-19 Pandemic” below), the corresponding review conducted by the Company described above and the resultant write-offs taken during the three months ended April 30, 2020, the Company anticipates that its level of capitalized software development costs, including related amortization of such costs, will decrease in the future. Long-Lived Assets The Company reviews long-lived assets for impairment when circumstances indicate the carrying amount of an asset may not be recoverable. Impairment is recognized to the extent the sum of undiscounted estimated future cash flows expected to result from the use of the asset is less than the carrying value. Assets to be disposed of are carried at the lower of their carrying value or fair value, less costs to sell. The Company evaluates the periods of amortization continually in determining whether later events and circumstances warrant revised estimates of useful lives. If estimates are changed, the unamortized costs will be allocated to the increased or decreased number of remaining periods in the asset’s revised life. Deferred Tax Assets Each reporting period, the Company assesses the realizability of its deferred tax assets to determine if it is more-likely-than-not that some portion, or all, of the deferred tax assets will be realized. The Company considered all available positive and negative evidence including the reversal of existing taxable temporary differences, projected future taxable income, tax planning strategies and recent financial operating results. The ultimate realization of a deferred tax asset is ultimately dependent on sufficient taxable income within the available carryback and/or carryforward periods to utilize the deductible temporary differences. Based on the weight of available evidence including recent financial operating results, the Company determined its net deferred tax assets are not realizable on a more-likely-than-not basis and that a valuation allowance is requi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Impact of the COVID-19 Pandemic</t>
        </is>
      </c>
      <c r="B1" s="2" t="inlineStr">
        <is>
          <t>9 Months Ended</t>
        </is>
      </c>
    </row>
    <row r="2">
      <c r="B2" s="2" t="inlineStr">
        <is>
          <t>Jul. 31, 2021</t>
        </is>
      </c>
    </row>
    <row r="3">
      <c r="A3" s="3" t="inlineStr">
        <is>
          <t>Notes</t>
        </is>
      </c>
    </row>
    <row r="4">
      <c r="A4" s="4" t="inlineStr">
        <is>
          <t>3. Impact of the COVID-19 Pandemic</t>
        </is>
      </c>
      <c r="B4" s="4" t="inlineStr">
        <is>
          <t>3. Impact of the COVID-19 Pandemic In December 2019, a novel strain of coronavirus (“COVID-19”) was reported in Wuhan, China. The World Health Organization (“WHO”) declared COVID-19 a “pandemic” on March 11, 2020, and the U.S. government declared a national state of emergency on March 13, 2020. The U.S. government has implemented enhanced screenings, quarantine requirements and other travel restrictions in connection with the COVID-19 outbreak. U.S. state governments have instituted similar measures, such as “shelter-in-place” requirements and declared states of emergency. In addition, U.S. federal and state governments have strongly recommended “social distancing” measures, including avoiding social gatherings and discretionary travel. The aviation and travel industries, which are served by the Company and its products, have been severely affected by the COVID-19 outbreak. Travel restrictions and other measures imposed by most jurisdictions resulted in a precipitous decline in demand for air travel, and our customers in the aviation and travel industries have drastically reduced their capacity and operations in 2020 and continuing into 2021, as compared to 2019, which in turn has resulted in a significant reduction of demand for our products and services. As a result, the Company has faced increased economic pressures and experienced a significant loss of revenue, which the Company anticipates will continue to impact fiscal 2021. The severity of the downturn depends on many factors, the outcomes of which are uncertain or unknown at this time, such as, among other things, the scope, severity and duration of the pandemic (including any resurgences of cases), the actions taken to contain the pandemic or to mitigate its impact, the public distribution of treatments and vaccines for the disease (including its variants), the length of time before the public feels safe to travel, the economic stimulus programs available to affected industries and consumers, and the status of governmental and private reopening plans. All of these variables will impact how quickly the industry can recover and may affect the revenue and earnings levels of the Company. The CARES Act was enacted in March 2020 and provides economic support for, among others, businesses in the airline industry. The Company has received grants under the CARES Act, totaling approximately $6,498,000, as described in more detail below. 1. In July 2020, the Company was granted government funds totaling approximately $3.0 million pursuant to PSP1 for Air Carriers and Contractors under the CARES Act. Pursuant to the PSP1 Agreement entered into by the Company with the U.S. Department of the Treasury, the Company was required to, among other things, refrain from conducting involuntary employee layoffs or furloughs and reducing employee rates of pay or benefits through September 30, 2020, and is required to refrain from paying dividends or engaging in share repurchases through September 30, 2021. The Company is also required to limit certain executive compensation through March 24, 2022, maintain certain internal controls and records relating to the CARES Act funds and comply with certain reporting requirements. The Company believes that it has operated in compliance with all the provisions and requirements under the CARES Act up through and including the period ended July 31, 2021 and fully intends to continue to comply with all such provisions and requirements. Consequently, the Company has accounted for the advanced funds as grants not requiring repayment and recognized such amounts in income as qualifying salaries, wages and benefits have been incurred. During the nine months ended July 31, 2021, the Company reduced its compensation expense by $3,377,000, as a portion of the CARES Act grant proceeds received by the Company was used to fund eligible payroll costs. If the Company does not comply with the provisions of the CARES Act and the Payroll Support Program Agreement, the Company may be required to repay the government funds and also be subject to other remedies. 2. On February 12, 2021, the Company received an additional “top off” disbursement of $875,000 under PSP1, subject to the terms and conditions described above. 3. On March 5, 2021, the Company entered into a Payroll Support Program Extension Agreement (“PSP2”) with the U.S. Department of the Treasury for an award the Company received under the CARES Act Payroll Support Program. The total amount awarded to the Company under PSP2 was approximately $1,310,000. The relief payments under PSP2 were received in two installments of approximately $655,000 each on March 8, 2021 and April 26, 2021. As with the original grant under PSP1, PSP2 proceeds are to be used exclusively for the continuation of payment of certain employee wages, salaries, and benefits. The relief payments are conditioned on the Company’s agreement to, among other things, refrain from conducting involuntary employee layoffs or furloughs through the later of March 31, 2021, or the date on which the Company has expended all of the payroll support. Other conditions include prohibitions on share repurchases and dividends through March 31, 2022, and certain limitations on executive compensation. 4. On April 16, 2021, the Company entered into a Payroll Support Program 3 Agreement (“PSP3”) with the U.S. Department of the Treasury for an additional award the Company will receive under the American Rescue Plan Act of 2021. The total amount awarded to the Company under PSP3 was approximately $1,310,000. The first installment, in the amount of approximately $655,000, was received by the Company on April 29, 2021. The second installment of approximately $655,000 was received by the Company on May 27, 2021. The Company does not anticipate any additional stimulus grant payments under the Payroll Support Programs. As with the original grants under PSP1 and PSP2, proceeds under PSP3 are to be used exclusively for the continuation of payment of certain employee wages, salaries, and benefits. The relief payments are conditioned on the Company’s agreement to, among other things, refrain from conducting involuntary employee layoffs or furloughs through the later of September 30, 2021, or the date on which the Company has expended all of the payroll support under PSP3. Other conditions include prohibitions on share repurchases and dividends through September 30, 2022, and certain limitations on executive compensation. Additionally, provisions under the CARES Act allowed the Company to defer payment of the employer’s share of social security taxes incurred from March of 2020 through December 31, 2020. Under the terms of the legislation, 50% of the deferred payroll taxes would be due and payable by December 31, 2021, and the remaining 50% would be due and payable by December 31, 2022. The amount of payroll taxes subject to deferred payment is approximately $139,000. The Company has taken several actions beginning in April 2020, prior to receiving CARES Act funds, to mitigate the effects of the COVID-19 pandemic on its business, as outlined below: · · · · · The effects of the actions above were reflected in lower costs of revenues, research and development and administrative costs for the first nine months in fiscal 2021, compared to the same period in fiscal 2020, and the Company anticipates that such cost savings will continue into the remainder of fiscal 2021. However, if the recovery of the air transportation industry accelerates and revenue levels quickly return to pre-COVID-19 levels, these levels of cost savings may not be practicable or sustainable to support the operations necessary for the increased level of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4T21:21:30Z</dcterms:created>
  <dcterms:modified xmlns:dcterms="http://purl.org/dc/terms/" xmlns:xsi="http://www.w3.org/2001/XMLSchema-instance" xsi:type="dcterms:W3CDTF">2021-09-14T21:21:30Z</dcterms:modified>
</cp:coreProperties>
</file>